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Basis of Presentation" sheetId="6" state="visible" r:id="rId6"/>
    <sheet xmlns:r="http://schemas.openxmlformats.org/officeDocument/2006/relationships" name="Business Operations" sheetId="7" state="visible" r:id="rId7"/>
    <sheet xmlns:r="http://schemas.openxmlformats.org/officeDocument/2006/relationships" name="Discontinued Operations" sheetId="8" state="visible" r:id="rId8"/>
    <sheet xmlns:r="http://schemas.openxmlformats.org/officeDocument/2006/relationships" name="Restricted Cash" sheetId="9" state="visible" r:id="rId9"/>
    <sheet xmlns:r="http://schemas.openxmlformats.org/officeDocument/2006/relationships" name="Shareholders' Equity" sheetId="10" state="visible" r:id="rId10"/>
    <sheet xmlns:r="http://schemas.openxmlformats.org/officeDocument/2006/relationships" name="Revenue Recognition and Account" sheetId="11" state="visible" r:id="rId11"/>
    <sheet xmlns:r="http://schemas.openxmlformats.org/officeDocument/2006/relationships" name="Intangible Assets" sheetId="12" state="visible" r:id="rId12"/>
    <sheet xmlns:r="http://schemas.openxmlformats.org/officeDocument/2006/relationships" name="Long-Term Debt"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Financial Information by Segmen" sheetId="17" state="visible" r:id="rId17"/>
    <sheet xmlns:r="http://schemas.openxmlformats.org/officeDocument/2006/relationships" name="Discontinued Operations (Tables" sheetId="18" state="visible" r:id="rId18"/>
    <sheet xmlns:r="http://schemas.openxmlformats.org/officeDocument/2006/relationships" name="Revenue Recognition and Accou19" sheetId="19" state="visible" r:id="rId19"/>
    <sheet xmlns:r="http://schemas.openxmlformats.org/officeDocument/2006/relationships" name="Intangible Assets (Tables)" sheetId="20" state="visible" r:id="rId20"/>
    <sheet xmlns:r="http://schemas.openxmlformats.org/officeDocument/2006/relationships" name="Long-Term Debt (Tables)" sheetId="21" state="visible" r:id="rId21"/>
    <sheet xmlns:r="http://schemas.openxmlformats.org/officeDocument/2006/relationships" name="Commitments and Contingencies (" sheetId="22" state="visible" r:id="rId22"/>
    <sheet xmlns:r="http://schemas.openxmlformats.org/officeDocument/2006/relationships" name="Financial Information by Segm23" sheetId="23" state="visible" r:id="rId23"/>
    <sheet xmlns:r="http://schemas.openxmlformats.org/officeDocument/2006/relationships" name="Business Operations - Additiona" sheetId="24" state="visible" r:id="rId24"/>
    <sheet xmlns:r="http://schemas.openxmlformats.org/officeDocument/2006/relationships" name="Discontinued Operations - Sched" sheetId="25" state="visible" r:id="rId25"/>
    <sheet xmlns:r="http://schemas.openxmlformats.org/officeDocument/2006/relationships" name="Discontinued Operations - Addit" sheetId="26" state="visible" r:id="rId26"/>
    <sheet xmlns:r="http://schemas.openxmlformats.org/officeDocument/2006/relationships" name="Discontinued Operations - Compo" sheetId="27" state="visible" r:id="rId27"/>
    <sheet xmlns:r="http://schemas.openxmlformats.org/officeDocument/2006/relationships" name="Restricted Cash - Additional In" sheetId="28" state="visible" r:id="rId28"/>
    <sheet xmlns:r="http://schemas.openxmlformats.org/officeDocument/2006/relationships" name="Shareholders' Equity - Addition" sheetId="29" state="visible" r:id="rId29"/>
    <sheet xmlns:r="http://schemas.openxmlformats.org/officeDocument/2006/relationships" name="Revenue Recognition and Accou30" sheetId="30" state="visible" r:id="rId30"/>
    <sheet xmlns:r="http://schemas.openxmlformats.org/officeDocument/2006/relationships" name="Revenue Recognition and Accou31" sheetId="31" state="visible" r:id="rId31"/>
    <sheet xmlns:r="http://schemas.openxmlformats.org/officeDocument/2006/relationships" name="Revenue Recognition and Accou32" sheetId="32" state="visible" r:id="rId32"/>
    <sheet xmlns:r="http://schemas.openxmlformats.org/officeDocument/2006/relationships" name="Intangible Assets - Intangible " sheetId="33" state="visible" r:id="rId33"/>
    <sheet xmlns:r="http://schemas.openxmlformats.org/officeDocument/2006/relationships" name="Intangible Assets - Additional " sheetId="34" state="visible" r:id="rId34"/>
    <sheet xmlns:r="http://schemas.openxmlformats.org/officeDocument/2006/relationships" name="Long-Term Debt - Summary of Lon" sheetId="35" state="visible" r:id="rId35"/>
    <sheet xmlns:r="http://schemas.openxmlformats.org/officeDocument/2006/relationships" name="Long-Term Debt (Trace RDA Loan " sheetId="36" state="visible" r:id="rId36"/>
    <sheet xmlns:r="http://schemas.openxmlformats.org/officeDocument/2006/relationships" name="Income Taxes - Additional Infor" sheetId="37" state="visible" r:id="rId37"/>
    <sheet xmlns:r="http://schemas.openxmlformats.org/officeDocument/2006/relationships" name="Commitments and Contingencies -" sheetId="38" state="visible" r:id="rId38"/>
    <sheet xmlns:r="http://schemas.openxmlformats.org/officeDocument/2006/relationships" name="Commitments and Contingencies39" sheetId="39" state="visible" r:id="rId39"/>
    <sheet xmlns:r="http://schemas.openxmlformats.org/officeDocument/2006/relationships" name="Related Party Transactions - Ad" sheetId="40" state="visible" r:id="rId40"/>
    <sheet xmlns:r="http://schemas.openxmlformats.org/officeDocument/2006/relationships" name="Financial Information by Segm41" sheetId="41" state="visible" r:id="rId41"/>
    <sheet xmlns:r="http://schemas.openxmlformats.org/officeDocument/2006/relationships" name="Financial Information by Segm42" sheetId="42" state="visible" r:id="rId42"/>
  </sheets>
  <definedNames/>
  <calcPr calcId="124519" fullCalcOnLoad="1"/>
</workbook>
</file>

<file path=xl/sharedStrings.xml><?xml version="1.0" encoding="utf-8"?>
<sst xmlns="http://schemas.openxmlformats.org/spreadsheetml/2006/main" uniqueCount="331">
  <si>
    <t>Document and Entity Information - shares</t>
  </si>
  <si>
    <t>3 Months Ended</t>
  </si>
  <si>
    <t>Sep. 30, 2017</t>
  </si>
  <si>
    <t>Nov. 14, 2017</t>
  </si>
  <si>
    <t>Document And Entity Information [Abstract]</t>
  </si>
  <si>
    <t>Document Type</t>
  </si>
  <si>
    <t>10-Q</t>
  </si>
  <si>
    <t>Amendment Flag</t>
  </si>
  <si>
    <t>false</t>
  </si>
  <si>
    <t>Document Period End Date</t>
  </si>
  <si>
    <t>Sep. 30,
		2017</t>
  </si>
  <si>
    <t>Document Fiscal Year Focus</t>
  </si>
  <si>
    <t>Document Fiscal Period Focus</t>
  </si>
  <si>
    <t>Q1</t>
  </si>
  <si>
    <t>Trading Symbol</t>
  </si>
  <si>
    <t>SSY</t>
  </si>
  <si>
    <t>Entity Registrant Name</t>
  </si>
  <si>
    <t>SUNLINK HEALTH SYSTEMS INC</t>
  </si>
  <si>
    <t>Entity Central Index Key</t>
  </si>
  <si>
    <t>Current Fiscal Year End Date</t>
  </si>
  <si>
    <t>--06-30</t>
  </si>
  <si>
    <t>Entity Filer Category</t>
  </si>
  <si>
    <t>Smaller Reporting Company</t>
  </si>
  <si>
    <t>Entity Common Stock, Shares Outstanding</t>
  </si>
  <si>
    <t>Condensed Consolidated Balance Sheets - USD ($) $ in Thousands</t>
  </si>
  <si>
    <t>Jun. 30, 2017</t>
  </si>
  <si>
    <t>Current Assets:</t>
  </si>
  <si>
    <t>Cash and cash equivalents</t>
  </si>
  <si>
    <t>Restricted cash</t>
  </si>
  <si>
    <t>Receivables - net</t>
  </si>
  <si>
    <t>Inventory</t>
  </si>
  <si>
    <t>Prepaid expense and other assets</t>
  </si>
  <si>
    <t>Total current assets</t>
  </si>
  <si>
    <t>Property, plant and equipment, at cost</t>
  </si>
  <si>
    <t>Less accumulated depreciation</t>
  </si>
  <si>
    <t>Property, plant and equipment - net</t>
  </si>
  <si>
    <t>Noncurrent Assets:</t>
  </si>
  <si>
    <t>Intangible assets - net</t>
  </si>
  <si>
    <t>Other noncurrent assets</t>
  </si>
  <si>
    <t>Total noncurrent assets</t>
  </si>
  <si>
    <t>TOTAL ASSETS</t>
  </si>
  <si>
    <t>Current liabilities:</t>
  </si>
  <si>
    <t>Accounts payable</t>
  </si>
  <si>
    <t>Current maturities of long-term debt, net of debt issuance costs</t>
  </si>
  <si>
    <t>Accrued payroll and related taxes</t>
  </si>
  <si>
    <t>Due to third party payors</t>
  </si>
  <si>
    <t>Other accrued expenses</t>
  </si>
  <si>
    <t>Total current liabilities</t>
  </si>
  <si>
    <t>Long-Term Liabilities</t>
  </si>
  <si>
    <t>Long-term debt, net of debt issuance costs</t>
  </si>
  <si>
    <t>Noncurrent liability for professional liability risks</t>
  </si>
  <si>
    <t>Other noncurrent liabilities</t>
  </si>
  <si>
    <t>Total long-term liabilities</t>
  </si>
  <si>
    <t>Commitment and Contingencies</t>
  </si>
  <si>
    <t xml:space="preserve"> </t>
  </si>
  <si>
    <t>Shareholders' Equity</t>
  </si>
  <si>
    <t>Preferred Shares, authorized and unissued, 2,000 shares</t>
  </si>
  <si>
    <t>Common Shares, without par value: Issued and outstanding, 9,163 shares at September 30, 2017 and at June 30, 2017</t>
  </si>
  <si>
    <t>Additional paid-in capital</t>
  </si>
  <si>
    <t>Retained earnings</t>
  </si>
  <si>
    <t>Accumulated other comprehensive loss</t>
  </si>
  <si>
    <t>Total Shareholders' Equity</t>
  </si>
  <si>
    <t>TOTAL LIABILITIES AND SHAREHOLDERS' EQUITY</t>
  </si>
  <si>
    <t>Condensed Consolidated Balance Sheets (Parenthetical) - $ / shares</t>
  </si>
  <si>
    <t>Statement of Financial Position [Abstract]</t>
  </si>
  <si>
    <t>Preferred shares, authorized</t>
  </si>
  <si>
    <t>Preferred shares, unissued</t>
  </si>
  <si>
    <t>Common shares, without par value</t>
  </si>
  <si>
    <t>Common shares, issued</t>
  </si>
  <si>
    <t>Common shares, outstanding</t>
  </si>
  <si>
    <t>Condensed Consolidated Statements of Operations and Comprehensive Earnings (Loss) (Unaudited) - USD ($) shares in Thousands, $ in Thousands</t>
  </si>
  <si>
    <t>Sep. 30, 2016</t>
  </si>
  <si>
    <t>Income Statement [Abstract]</t>
  </si>
  <si>
    <t>Operating revenues (net of contractual allowances)</t>
  </si>
  <si>
    <t>Less provision for bad debts of Healthcare Facilities Segment</t>
  </si>
  <si>
    <t>Net revenues</t>
  </si>
  <si>
    <t>Costs and Expenses</t>
  </si>
  <si>
    <t>Cost of goods sold</t>
  </si>
  <si>
    <t>Salaries, wages and benefits</t>
  </si>
  <si>
    <t>Provision for bad debts of Specialty Pharmacy Segment</t>
  </si>
  <si>
    <t>Supplies</t>
  </si>
  <si>
    <t>Purchased services</t>
  </si>
  <si>
    <t>Other operating expenses</t>
  </si>
  <si>
    <t>Rent and lease expense</t>
  </si>
  <si>
    <t>EHR incentive payments</t>
  </si>
  <si>
    <t>Depreciation and amortization</t>
  </si>
  <si>
    <t>Operating Loss</t>
  </si>
  <si>
    <t>Other Income (Expense):</t>
  </si>
  <si>
    <t>Gain on sale of assets</t>
  </si>
  <si>
    <t>Gain on extinguishment of debt</t>
  </si>
  <si>
    <t>Interest expense - net</t>
  </si>
  <si>
    <t>Loss from Continuing Operations before income taxes</t>
  </si>
  <si>
    <t>Income Tax Expense</t>
  </si>
  <si>
    <t>Loss from Continuing Operations</t>
  </si>
  <si>
    <t>Earnings (Loss) from Discontinued Operations, net of tax</t>
  </si>
  <si>
    <t>Net Earnings (Loss)</t>
  </si>
  <si>
    <t>Other comprehensive income</t>
  </si>
  <si>
    <t>Comprehensive Earnings (Loss)</t>
  </si>
  <si>
    <t>Continuing Operations:</t>
  </si>
  <si>
    <t>Basic</t>
  </si>
  <si>
    <t>Diluted</t>
  </si>
  <si>
    <t>Discontinued Operations:</t>
  </si>
  <si>
    <t>Net Earnings (Loss):</t>
  </si>
  <si>
    <t>Weighted-Average Common Shares Outstanding:</t>
  </si>
  <si>
    <t>Condensed Consolidated Statements of Cash Flows (Unaudited) - USD ($) $ in Thousands</t>
  </si>
  <si>
    <t>Statement of Cash Flows [Abstract]</t>
  </si>
  <si>
    <t>Net Cash Provided by (Used in) Operating Activities</t>
  </si>
  <si>
    <t>Cash Flows Provided by (Used in) Investing Activities:</t>
  </si>
  <si>
    <t>Expenditures for property, plant and equipment - continuing operations</t>
  </si>
  <si>
    <t>Proceeds from sale of other assets</t>
  </si>
  <si>
    <t>Proceeds from sale of Chestatee</t>
  </si>
  <si>
    <t>Net Cash Provided by (Used in) Investing Activities</t>
  </si>
  <si>
    <t>Cash Flows Used in Financing Activities:</t>
  </si>
  <si>
    <t>Payments on long-term debt - continuing operation</t>
  </si>
  <si>
    <t>Net Cash Used in Financing Activities</t>
  </si>
  <si>
    <t>Net increase (decrease) in Cash and Cash Equivalents</t>
  </si>
  <si>
    <t>Cash and Cash Equivalents Beginning of Period</t>
  </si>
  <si>
    <t>Cash and Cash Equivalents End of Period</t>
  </si>
  <si>
    <t>Cash Paid for:</t>
  </si>
  <si>
    <t>Interest</t>
  </si>
  <si>
    <t>Income taxes</t>
  </si>
  <si>
    <t>Basis of Presentation</t>
  </si>
  <si>
    <t>Organization, Consolidation and Presentation of Financial Statements [Abstract]</t>
  </si>
  <si>
    <t>Note 1. –Basis of Presentation
The accompanying unaudited Condensed Consolidated Financial
Statements as of September 30, 2017 and for the three month
periods ended September 30, 2017 and 2016 have been prepared
in accordance with Rule 10-01 S-X 10-K</t>
  </si>
  <si>
    <t>Business Operations</t>
  </si>
  <si>
    <t>Note 2. – Business Operations
Business Operations
SunLink Health Systems, Inc., through subsidiaries, owns businesses
which provide healthcare services in certain markets in the
southeastern United States. Our business is composed of two
business segments, the Healthcare Services segment and the Pharmacy
segment. Our Healthcare Services segment subsidiaries own and
operate an 84- 66- 100-
The business strategy of SunLink is to focus its efforts on
expanding and improving operations of and growing its existing
Healthcare Services and Pharmacy businesses. The Company is
investing in upgrades and improvements to certain of its Healthcare
Services and Pharmacy businesses, while seeking to sell certain of
its subsidiaries’ underperforming assets.
The Company has used a portion of the cash proceeds from recent
dispositions of assets to pay down debt and certain other
liabilities, and to repurchase common shares in a tender offer
completed in February 2017. The Company may also use existing cash,
as well as any net proceeds from future dispositions, if any, to
improve its existing businesses, make acquisitions of Healthcare
Services and Pharmacy businesses, prepay debts, return capital to
shareholders including through potential public or private
purchases of shares, and for other general corporate purposes.
There is no assurance that any further dispositions, will be
authorized by the Company’s Board of Directors or, if
authorized, that any such transactions will be completed or, if
completed, will result in net cash proceeds to the Company on a
before or after tax basis.
The Company considers the disposition of business segments,
facilities and operations based on a variety of factors in addition
to under-performance, including asset values, return on investments
and competition from existing and potential competitors, capital
improvement needs, the prevailing reimbursement environment under
various Federal and state programs (e.g., Medicare and Medicaid)
and by private payors, corporate strategy, and other corporate
objectives. The Company believes certain facilities in its
Healthcare Services segment as well as its Pharmacy segment
continue to under-perform, and the Company has engaged advisors to
assist it in evaluating the possible sale of its Pharmacy business
lines.
Throughout these notes to the consolidated financial statements,
all references to “SunLink,” “we,”
“our,” “ours,” “us” and the
“Company” refer to SunLink Health Systems, Inc. and our
consolidated subsidiaries. References to our specific operations
refer to operations conducted through our subsidiaries and
references to “we,” “our,”
“ours,” and “us” in such context refer to
the operations.</t>
  </si>
  <si>
    <t>Discontinued Operations</t>
  </si>
  <si>
    <t>Discontinued Operations and Disposal Groups [Abstract]</t>
  </si>
  <si>
    <t>Note 3. – Discontinued Operations
All of the businesses discussed in the note below are reported as
discontinued operations and the condensed consolidated financial
statements for all prior periods have been adjusted to reflect this
presentation.
Results for all of the businesses included in discontinued
operations are presented in the following table:
Three Months Ended
September 30,
2017 2016
Net Revenues:
Chestatee Hospital $ 0 $ 2,101
Other Sold Hospitals (12 ) (234 )
$ (12 ) $ 1,867
Earnings (Loss) before income taxes:
Chestatee Hospital $ (1 ) $ (64 )
Other Sold Hospitals (16 ) (238 )
Life sciences and engineering (36 ) (37 )
Gain on sale of Chestatee Hospital 0 7,246
Earnings (Loss) before income taxes (53 ) 6,907
Income tax expense 0 2,634
Earnings (Loss) from discontinued operations $ (53 ) $ 4,273
Chestatee Hospital pre-tax
Other Sold Hospitals
Life Sciences and Engineering Segment
The components of pension expense for the three months ended
September 30, 2017 and 2016, respectively, were as
follows:
Three Months Ended
September 30,
2017 2016
Interest Cost $ 14 $ 13
Expected return on assets (9 ) (8 )
Amortization of prior service cost 31 32
Net pension expense $ 36 $ 37
SunLink contributed $35 to the plan in the three months ended
September 30, 2017 and expects to contribute an additional
$105 during the last three fiscal quarters of the fiscal year
ending June 30, 2018.</t>
  </si>
  <si>
    <t>Restricted Cash</t>
  </si>
  <si>
    <t>Receivables [Abstract]</t>
  </si>
  <si>
    <t>Note 4. – Restricted Cash
Under the Fourth Amendment to the Trace RDA Loan (see Note 8.
Long-Term Debt) a deposit of $1,000 into an interest bearing
blocked account was made with the lender and certain financial
covenants were modified. The deposit, which was made on
January 13, 2017, is currently required to remain in the
blocked account until compliance is achieved with respect to
financial covenants in effect prior to the Amendment or until
November 15, 2017, when the modified financial covenants will
revert back to the pre-modification</t>
  </si>
  <si>
    <t>Equity [Abstract]</t>
  </si>
  <si>
    <t>Note 5. – Shareholders’ Equity
Stock-Based Compensation
For the three months ended September 30, 2017 and 2016, the
Company recognized $5 and $49, respectively, in stock based
compensation for options issued to employees and directors of the
Company. The fair value of the share options granted was estimated
using the Black-Scholes option pricing model. There were 0 and
72,000 share options granted under the 2011 Director Stock Option
Plan during the three months ended September 30, 2017 and
2016, respectively.</t>
  </si>
  <si>
    <t>Revenue Recognition and Accounts Receivables</t>
  </si>
  <si>
    <t>Note 6. – Revenue Recognition and Accounts
Receivables
The Company’s subsidiaries recognize revenues in the period
in which services are provided. Accounts receivable primarily
consist of amounts due from third-party payors and patients. The
Company’s subsidiaries’ ability to collect outstanding
receivables is critical to their results of operations and cash
flows. Amounts the Company’s subsidiaries receive for
treatment of patients covered by governmental programs such as
Medicare and Medicaid and other third-party payors such as health
maintenance organizations (“HMOs”), preferred provider
organizations (“PPOs”) and other private insurers are
generally less than the Company’s subsidiaries’
established billing rates. Additionally, to provide for accounts
receivable that could become uncollectible in the future an
allowance for doubtful accounts is established to reduce the
carrying value of such receivables to their estimated net
realizable value. Accordingly, the revenues and accounts receivable
reported in the accompanying unaudited condensed consolidated
financial statements are recorded at the net amount expected to be
received.
Revenues by payor were as follows for the three months ended
September 30, 2017 and 2016:
Three Months
Ended
September 30,
2017 2016
Healthcare Facilities Segment:
Medicare $ 2,296 $ 2,033
Medicaid 2,135 2,496
Self-pay 172 119
Managed Care &amp; Other Insurance 714 720
Other 407 370
Revenues before provision for doubtful accounts 5,724 5,738
Provision for doubtful accounts (70 ) (33 )
Healthcare Facilities Segment Net Revenues 5,654 5,705
Pharmacy Segment Net Revenues 7,709 7,341
Total Net Revenues $ 13,363 $ 13,046
The net revenues of the Pharmacy Segment are presented net of
contractual adjustments. The provision for bad debts of the
Pharmacy Segment is presented as a component of operating expenses
in the Condensed Consolidated Statements of Operations and
Comprehensive Loss.
Summary information for accounts receivable is as follows:
September 30,
June 30,
2017 2017
Accounts receivable (net of contractual allowances) $ 6,489 $ 6,458
Less allowance for doubtful accounts (500 ) (552 )
Patient accounts receivable - net $ 5,989 $ 5,906
The following is a summary of the activity in the allowance for
doubtful accounts for the Healthcare Services Segment and the
Pharmacy Segment for the three months ended September 30, 2017
and 2016:
Healthcare
Facilities Pharmacy Total
Three Months Ended September 30, 2017
Balance at July 1, 2017 $ 328 $ 224 $ 552
Additions recognized as a reduction to revenues:
Continuing Operations 70 120 190
Discontinued Operations 12 0 12
Accounts written off, net of recoveries (102 ) (152 ) (254 )
Balance at September 30, 2017 $ 308 $ 192 $ 500
Healthcare
Facilities Pharmacy Total
Three Months Ended September 30, 2016
Balance at July 1, 2016 $ 624 $ 367 $ 991
Additions recognized as a reduction to revenues:
Continuing Operations 33 91 124
Discontinued Operations 407 0 407
Accounts written off, net of recoveries (662 ) (68 ) (730 )
Balance at September 30, 2016 $ 402 $ 390 $ 792</t>
  </si>
  <si>
    <t>Intangible Assets</t>
  </si>
  <si>
    <t>Goodwill and Intangible Assets Disclosure [Abstract]</t>
  </si>
  <si>
    <t>Note 7. – Intangible Assets
Intangibles consist of the following, net of amortization:
September 30,
June 30,
2017 2017
Pharmacy Segment Intangibles
Trade Name (non-amortizing) 1,180 1,180
Customer Relationships 1,089 1,089
Medicare License 623 623
2,892 2,892
Accumulated Amortization (1,334 ) (1,305 )
Net Intangibles $ 1,558 $ 1,587
Amortization expense was $29 and $36 for the three months ended
September 30, 2017 and 2016, respectively.</t>
  </si>
  <si>
    <t>Long-Term Debt</t>
  </si>
  <si>
    <t>Debt Disclosure [Abstract]</t>
  </si>
  <si>
    <t>Note 8. –Long-Term Debt
Long-term debt consisted of the following:
September 30,
June 30,
2017 2017
Trace RDA Loan $ 7,060 $ 7,191
Capital lease obligations and other 7 12
Total 7,067 7,203
Less unamortized debt issuance costs (478 ) (493 )
Less current maturities (6,589 ) (6,710 )
Long-term Debt $ 0 $ 0
Trace RDA Loan—
The Trace RDA Loan has a term of 15 years with monthly payments of
principal and interest until repaid. The Trace RDA Loan bears a
floating rate of interest equal to the greater of (i) the
prime rate (as published in The Wall Street Journal) plus 1.5%, or
(ii) 6% (6.0% at September 30, 2017). The Trace RDA Loan
is collateralized by real estate and equipment of Trace in Houston,
MS and is partially guaranteed under the U.S. Department of
Agriculture, Rural Development Business and Industry Program.
The Trace RDA Loan contains various terms and conditions, including
financial restrictions and limitations, and affirmative and
negative covenants. The covenants include financial covenants
measured on a quarterly basis which require Trace to comply with a
ratio of current assets to current liabilities, debt service
coverage, fixed charge ratio, and funded debt to EBITDA, all as
defined in the Trace RDA Loan. It was amended by the Fourth
Amendment to Loan Agreement and Waiver dated January 6, 2017.
Under the Fourth Amendment to Loan Agreement and Waiver dated
January 6, 2017, the debt service coverage, the fixed charge
coverage and funded debt to EBITDA ratios were amended for periods
ended December 31, 2016, September 30, 2017 and
June 30, 2017 and an additional covenant was entered into
requiring the deposit of $1,000 into a blocked interest bearing
account with the lender. The deposit, which was made on
January 13, 2017, will remain in the blocked account until
Trace achieves compliance with financial covenants in effect prior
to the Amendment or November 15, 2017, when the modified
financial covenants will revert back to the pre-modification non-compliance non-compliance non-compliance</t>
  </si>
  <si>
    <t>Income Taxes</t>
  </si>
  <si>
    <t>Income Tax Disclosure [Abstract]</t>
  </si>
  <si>
    <t>Note 9. – Income Taxes
Income tax benefit of $0 ($0 federal and state tax expense) and
income tax expense of $144 ($210 federal tax expense and $66 state
tax benefit) was recorded for continuing operations for the three
months ended September 30, 2017 and 2016, respectively.
In accordance with the Financial Accounting Standards Board
Accounting Standards Codification (‘ASC”) 740, we
evaluate our deferred taxes quarterly to determine if adjustments
to our valuation allowance are required based on the consideration
of available positive and negative evidence using a “more
likely than not” standard with respect to whether deferred
tax assets will be realized. Our evaluation considers, among other
factors, our historical operating results, our expectation of
future results of operations, the duration of applicable statuary
carryforward periods and conditions of the healthcare industry. The
ultimate realization of our deferred tax assets depends primarily
on our ability to generate future taxable income during the periods
in which the related temporary differences in the financial basis
and the tax basis of the assets become deductible. The value of our
deferred tax assets will depend on applicable income tax rates.
At September 30, 2017, consistent with the above process, we
evaluated the need for a valuation against our deferred tax assets
and determined that it was more likely than not that none of our
deferred tax assets would be realized. As a result, in accordance
with ASC 740, we recognized a valuation allowance of $11,150
against the deferred tax asset so that there is no net long-term
deferred income tax asset or liability at September 30, 2017.
We conducted our evaluation by considering available positive and
negative evidence to determine our ability to realize our deferred
tax assets. In our evaluation, we gave more significant weight to
evidence that was objective in nature as compared to subjective
evidence. Also, more significant weight was given to evidence that
directly related to our current financial performance as compared
to less current evidence and future plans.
The principal negative evidence that led us to determine at
September 30, 2017 that all the deferred tax assets should
have full valuation allowances was the three-year cumulative
pre-tax
For Federal income tax purposes, at September 30, 2017, the
Company had approximately $12,400 of estimated net operating loss
carry-forwards available for use in future years subject to the
limitations of the provisions of Internal Revenue Code
Section 382. The net operating loss carryforwards expire in
2025.</t>
  </si>
  <si>
    <t>Commitments and Contingencies</t>
  </si>
  <si>
    <t>Commitments and Contingencies Disclosure [Abstract]</t>
  </si>
  <si>
    <t>Note 10. – Commitments and Contingencies
Contractual obligations, commitments and contingencies related to
outstanding debt, non-cancelable
Payments
due in: Long-Term Operating Interest on
1 year $ 7,067 $ 560 $ 280
2 years 0 352 0
3 years 0 309 0
4 years 0 132 0
5+ years 0 29 0
$ 7,067 $ 1,382 $ 280
On September 8, 2017, the Georgia Survey agency of the Georgia
Department of Community Health (“DCH“) conducted a
Complaint Investigation survey to determine whether our nursing
home in Ellijay, Georgia was in compliance with federal program
requirements for nursing homes participating in Medicare and/or
Medicaid programs. As a result of this survey, on September 12,
2017 the nursing home received from the DCH an “immediate
jeopardy” letter and termination notice which, among other
things, recommended (but did not impose) (1) termination of the
nursing home provider agreement effective October 1, 2017 if the
items identified as posing an immediate jeopardy to resident health
and safety have not been removed, and (2) the intent to impose
monetary penalties. In response to the survey findings, the nursing
home adopted a succession of plans to remedy the matters
identified, and we believe those matters have been rectified. No
monetary penalties have been accessed as of November 14, 2017, but
probable civil penalties of approximately $170 have been accrued
and expensed in the three months ended September 30, 2017. On
November 6, 2017, the DCH advised the nursing home that its latest
plan of correction was accepted, however, the nursing home
anticipates further surveys to evaluate its implementation of the
plan of correction.</t>
  </si>
  <si>
    <t>Related Party Transactions</t>
  </si>
  <si>
    <t>Related Party Transactions [Abstract]</t>
  </si>
  <si>
    <t>Note 11. - Related Party Transactions
A director of the Company is a member of a law firm which provides
services to SunLink. The Company expensed an aggregate of $65 and
$197 for legal services to this law firm in the three months ended
September 30, 2017 and 2016, respectively. Included in the
Company’s condensed consolidated balance sheets at
September 30, 2017 and June 30, 2017 is $59 and $38,
respectively, of amounts payable to this law firm.</t>
  </si>
  <si>
    <t>Financial Information by Segment</t>
  </si>
  <si>
    <t>Segment Reporting [Abstract]</t>
  </si>
  <si>
    <t xml:space="preserve">Note 12. - Financial Information by Segment
Under ASC Topic No. 280, Segment Reporting, operating segments
are defined as components of an enterprise about which separate
financial information is available that is evaluated regularly by
the chief operating decision maker, or decision-making group, in
deciding how to allocate resources and in assessing performance.
Our chief operating decision-making group is composed of
SunLink’s chief executive officer and other members of
SunLink’s senior management. Our two reportable operating
segments are Healthcare Services and Pharmacy.
We evaluate performance of our operating segments based on revenue
and operating profit (loss). At the beginning of the current fiscal
year, the Company modified the approach to certain assets, and
expense allocations to calculate segment assets, operating profit
and depreciation and amortization. All prior year amounts have been
changed to consistently apply the changed allocation method used in
the current year. Segment information as of September 30, 2017
and 2016 and for the three months then ended is as follows:
Healthcare
Corporate
Facilities Pharmacy and Other Total
As of and for the three months ended September 30,
2017
Net revenues from external customers $ 5,654 $ 7,709 $ 0 $ 13,363
Operating profit (loss) (57 ) 423 (465 ) (99 )
Depreciation and amortization 158 270 1 429
Assets 14,576 9,614 11,212 35,402
Expenditures for property, plant and equipment 476 208 0 684
As of and for the three months ended September 30,
2016
Net revenues from external customers $ 5,705 $ 7,341 $ 0 $ 13,046
Operating profit (loss) (132 ) (192 ) (629 ) (953 )
Depreciation and amortization 189 254 1 444
Assets 16,222 11,420 13,021 40,663
Expenditures for property, plant and equipment 55 189 0 244 </t>
  </si>
  <si>
    <t>Discontinued Operations (Tables)</t>
  </si>
  <si>
    <t>Schedule of Discontinued Operations</t>
  </si>
  <si>
    <t>Results for all of the businesses included in discontinued
operations are presented in the following table:
Three Months Ended
September 30,
2017 2016
Net Revenues:
Chestatee Hospital $ 0 $ 2,101
Other Sold Hospitals (12 ) (234 )
$ (12 ) $ 1,867
Earnings (Loss) before income taxes:
Chestatee Hospital $ (1 ) $ (64 )
Other Sold Hospitals (16 ) (238 )
Life sciences and engineering (36 ) (37 )
Gain on sale of Chestatee Hospital 0 7,246
Earnings (Loss) before income taxes (53 ) 6,907
Income tax expense 0 2,634
Earnings (Loss) from discontinued operations $ (53 ) $ 4,273</t>
  </si>
  <si>
    <t>Components of Pension Expense</t>
  </si>
  <si>
    <t>The components of pension expense for the three months ended
September 30, 2017 and 2016, respectively, were as
follows:
Three Months Ended
September 30,
2017 2016
Interest Cost $ 14 $ 13
Expected return on assets (9 ) (8 )
Amortization of prior service cost 31 32
Net pension expense $ 36 $ 37</t>
  </si>
  <si>
    <t>Revenue Recognition and Accounts Receivables (Tables)</t>
  </si>
  <si>
    <t>Summary of Revenues</t>
  </si>
  <si>
    <t>Revenues by payor were as follows for the three months ended
September 30, 2017 and 2016:
Three Months
Ended
September 30,
2017 2016
Healthcare Facilities Segment:
Medicare $ 2,296 $ 2,033
Medicaid 2,135 2,496
Self-pay 172 119
Managed Care &amp; Other Insurance 714 720
Other 407 370
Revenues before provision for doubtful accounts 5,724 5,738
Provision for doubtful accounts (70 ) (33 )
Healthcare Facilities Segment Net Revenues 5,654 5,705
Pharmacy Segment Net Revenues 7,709 7,341
Total Net Revenues $ 13,363 $ 13,046</t>
  </si>
  <si>
    <t>Summary Information for Accounts Receivable</t>
  </si>
  <si>
    <t>Summary information for accounts receivable is as follows:
September 30,
June 30,
2017 2017
Accounts receivable (net of contractual allowances) $ 6,489 $ 6,458
Less allowance for doubtful accounts (500 ) (552 )
Patient accounts receivable - net $ 5,989 $ 5,906</t>
  </si>
  <si>
    <t>Summary of Allowance for Doubtful Accounts</t>
  </si>
  <si>
    <t>The following is a summary of the activity in the allowance for
doubtful accounts for the Healthcare Services Segment and the
Pharmacy Segment for the three months ended September 30, 2017
and 2016:
Healthcare
Facilities Pharmacy Total
Three Months Ended September 30, 2017
Balance at July 1, 2017 $ 328 $ 224 $ 552
Additions recognized as a reduction to revenues:
Continuing Operations 70 120 190
Discontinued Operations 12 0 12
Accounts written off, net of recoveries (102 ) (152 ) (254 )
Balance at September 30, 2017 $ 308 $ 192 $ 500
Healthcare
Facilities Pharmacy Total
Three Months Ended September 30, 2016
Balance at July 1, 2016 $ 624 $ 367 $ 991
Additions recognized as a reduction to revenues:
Continuing Operations 33 91 124
Discontinued Operations 407 0 407
Accounts written off, net of recoveries (662 ) (68 ) (730 )
Balance at September 30, 2016 $ 402 $ 390 $ 792</t>
  </si>
  <si>
    <t>Intangible Assets (Tables)</t>
  </si>
  <si>
    <t>Intangibles consist of the following, net of amortization:
September 30,
June 30,
2017 2017
Pharmacy Segment Intangibles
Trade Name (non-amortizing) 1,180 1,180
Customer Relationships 1,089 1,089
Medicare License 623 623
2,892 2,892
Accumulated Amortization (1,334 ) (1,305 )
Net Intangibles $ 1,558 $ 1,587</t>
  </si>
  <si>
    <t>Long-Term Debt (Tables)</t>
  </si>
  <si>
    <t>Summary of Long-Term Debt</t>
  </si>
  <si>
    <t>Long-term debt consisted of the following:
September 30,
June 30,
2017 2017
Trace RDA Loan $ 7,060 $ 7,191
Capital lease obligations and other 7 12
Total 7,067 7,203
Less unamortized debt issuance costs (478 ) (493 )
Less current maturities (6,589 ) (6,710 )
Long-term Debt $ 0 $ 0</t>
  </si>
  <si>
    <t>Commitments and Contingencies (Tables)</t>
  </si>
  <si>
    <t>Schedule of Contractual Obligations, Commitments and Contingencies</t>
  </si>
  <si>
    <t>Contractual obligations, commitments and contingencies related to
outstanding debt, non-cancelable
Payments
due in: Long-Term Operating Interest on
1 year $ 7,067 $ 560 $ 280
2 years 0 352 0
3 years 0 309 0
4 years 0 132 0
5+ years 0 29 0
$ 7,067 $ 1,382 $ 280</t>
  </si>
  <si>
    <t>Financial Information by Segment (Tables)</t>
  </si>
  <si>
    <t>Segment Information</t>
  </si>
  <si>
    <t xml:space="preserve">We evaluate performance of our operating segments based on revenue
and operating profit (loss). At the beginning of the current fiscal
year, the Company modified the approach to certain assets, and
expense allocations to calculate segment assets, operating profit
and depreciation and amortization. All prior year amounts have been
changed to consistently apply the changed allocation method used in
the current year. Segment information as of September 30, 2017
and 2016 and for the three months then ended is as follows:
Healthcare
Corporate
Facilities Pharmacy and Other Total
As of and for the three months ended September 30,
2017
Net revenues from external customers $ 5,654 $ 7,709 $ 0 $ 13,363
Operating profit (loss) (57 ) 423 (465 ) (99 )
Depreciation and amortization 158 270 1 429
Assets 14,576 9,614 11,212 35,402
Expenditures for property, plant and equipment 476 208 0 684
As of and for the three months ended September 30,
2016
Net revenues from external customers $ 5,705 $ 7,341 $ 0 $ 13,046
Operating profit (loss) (132 ) (192 ) (629 ) (953 )
Depreciation and amortization 189 254 1 444
Assets 16,222 11,420 13,021 40,663
Expenditures for property, plant and equipment 55 189 0 244 </t>
  </si>
  <si>
    <t>Business Operations - Additional Information (Detail)</t>
  </si>
  <si>
    <t>Sep. 30, 2017SegmentBedServices</t>
  </si>
  <si>
    <t>Business And Organization [Line Items]</t>
  </si>
  <si>
    <t>Number of segments | Segment</t>
  </si>
  <si>
    <t>Pharmacy Segment [Member] | Louisiana [Member]</t>
  </si>
  <si>
    <t>Number of material service lines | Services</t>
  </si>
  <si>
    <t>Healthcare Services Segment [Member] | Community Hospital [Member]</t>
  </si>
  <si>
    <t>Number of licensed-bed owned and operated by a subsidiary</t>
  </si>
  <si>
    <t>Healthcare Services Segment [Member] | Nursing Home [Member] | Mississippi [Member]</t>
  </si>
  <si>
    <t>Number of bed in nursing home owned and operated by subsidiary</t>
  </si>
  <si>
    <t>Healthcare Services Segment [Member] | Nursing Home [Member] | Georgia [Member]</t>
  </si>
  <si>
    <t>Discontinued Operations - Schedule of Discontinued Operations (Detail) - USD ($) $ in Thousands</t>
  </si>
  <si>
    <t>Aug. 19, 2016</t>
  </si>
  <si>
    <t>Earnings (Loss) before income taxes:</t>
  </si>
  <si>
    <t>Earnings (Loss) before income taxes</t>
  </si>
  <si>
    <t>Income tax expense</t>
  </si>
  <si>
    <t>Earnings (Loss) from discontinued operations</t>
  </si>
  <si>
    <t>Chestatee Hospital [Member]</t>
  </si>
  <si>
    <t>Discontinued Operations, Disposed of by Sale [Member]</t>
  </si>
  <si>
    <t>Net Revenues:</t>
  </si>
  <si>
    <t>Discontinued Operations, Disposed of by Sale [Member] | Chestatee Hospital [Member]</t>
  </si>
  <si>
    <t>Gain on sale</t>
  </si>
  <si>
    <t>Discontinued Operations, Disposed of by Sale [Member] | Other Sold Hospitals [Member]</t>
  </si>
  <si>
    <t>Discontinued Operations, Disposed of by Sale [Member] | Life Sciences and Engineering [Member]</t>
  </si>
  <si>
    <t>Discontinued Operations - Additional Information (Detail) $ in Thousands</t>
  </si>
  <si>
    <t>Aug. 19, 2016USD ($)</t>
  </si>
  <si>
    <t>Sep. 30, 2017USD ($)</t>
  </si>
  <si>
    <t>Sep. 30, 2016USD ($)</t>
  </si>
  <si>
    <t>Dec. 31, 2014Hospital</t>
  </si>
  <si>
    <t>Income Statement, Balance Sheet and Additional Disclosures by Disposal Groups, Including Discontinued Operations [Line Items]</t>
  </si>
  <si>
    <t>Proceeds from sale</t>
  </si>
  <si>
    <t>Number of Hospitals Sold | Hospital</t>
  </si>
  <si>
    <t>Chestatee Hospital [Member] | Asset Purchase Agreement [Member]</t>
  </si>
  <si>
    <t>Life Sciences and Engineering [Member]</t>
  </si>
  <si>
    <t>Contribution to pension plan</t>
  </si>
  <si>
    <t>Expected contribution to pension plan during the remaining fiscal year</t>
  </si>
  <si>
    <t>Discontinued Operations - Components of Pension Expense (Detail) - Life Sciences and Engineering [Member] - USD ($) $ in Thousands</t>
  </si>
  <si>
    <t>Defined Benefit Plan Disclosure [Line Items]</t>
  </si>
  <si>
    <t>Interest Cost</t>
  </si>
  <si>
    <t>Expected return on assets</t>
  </si>
  <si>
    <t>Amortization of prior service cost</t>
  </si>
  <si>
    <t>Net pension expense</t>
  </si>
  <si>
    <t>Restricted Cash - Additional Information (Detail) - USD ($) $ in Thousands</t>
  </si>
  <si>
    <t>Restricted Cash and Cash Equivalents Items [Line Items]</t>
  </si>
  <si>
    <t>Trace RDA Loan [Member]</t>
  </si>
  <si>
    <t>Shareholders' Equity - Additional Information (Detail) - USD ($) $ in Thousands</t>
  </si>
  <si>
    <t>Share-based Compensation Arrangement by Share-based Payment Award [Line Items]</t>
  </si>
  <si>
    <t>Share-based compensation, amount recognized</t>
  </si>
  <si>
    <t>2011 Director Stock Option Plan [Member]</t>
  </si>
  <si>
    <t>Options granted</t>
  </si>
  <si>
    <t>Revenue Recognition and Accounts Receivables - Summary of Revenues (Detail) - USD ($) $ in Thousands</t>
  </si>
  <si>
    <t>Health Care Organization, Receivable and Revenue Disclosures [Line Items]</t>
  </si>
  <si>
    <t>Provision for doubtful accounts</t>
  </si>
  <si>
    <t>Healthcare Facilities Segment [Member]</t>
  </si>
  <si>
    <t>Healthcare Facilities Segment [Member] | Medicare [Member]</t>
  </si>
  <si>
    <t>Healthcare Facilities Segment [Member] | Medicaid [Member]</t>
  </si>
  <si>
    <t>Healthcare Facilities Segment [Member] | Self-Pay [Member]</t>
  </si>
  <si>
    <t>Healthcare Facilities Segment [Member] | Managed Care &amp; Other Insurance [Member]</t>
  </si>
  <si>
    <t>Healthcare Facilities Segment [Member] | Other [Member]</t>
  </si>
  <si>
    <t>Pharmacy Segment [Member]</t>
  </si>
  <si>
    <t>Revenue Recognition and Accounts Receivable - Summary Information for Accounts Receivable (Detail) - USD ($) $ in Thousands</t>
  </si>
  <si>
    <t>Jun. 30, 2016</t>
  </si>
  <si>
    <t>Accounts receivable (net of contractual allowances)</t>
  </si>
  <si>
    <t>Less allowance for doubtful accounts</t>
  </si>
  <si>
    <t>Patient accounts receivable - net</t>
  </si>
  <si>
    <t>Revenue Recognition and Accounts Receivable - Summary of Allowance for Doubtful Accounts (Detail) - USD ($) $ in Thousands</t>
  </si>
  <si>
    <t>Beginning balance</t>
  </si>
  <si>
    <t>Accounts written off, net of recoveries</t>
  </si>
  <si>
    <t>Ending balance</t>
  </si>
  <si>
    <t>Continuing Operations [Member]</t>
  </si>
  <si>
    <t>Additions recognized as a reduction to revenues</t>
  </si>
  <si>
    <t>Discontinued Operations [Member]</t>
  </si>
  <si>
    <t>Healthcare Facilities Segment [Member] | Continuing Operations [Member]</t>
  </si>
  <si>
    <t>Healthcare Facilities Segment [Member] | Discontinued Operations [Member]</t>
  </si>
  <si>
    <t>Pharmacy Segment [Member] | Continuing Operations [Member]</t>
  </si>
  <si>
    <t>Pharmacy Segment [Member] | Discontinued Operations [Member]</t>
  </si>
  <si>
    <t>Intangible Assets - Intangible Assets (Detail) - USD ($) $ in Thousands</t>
  </si>
  <si>
    <t>Indefinite-lived Intangible Assets [Line Items]</t>
  </si>
  <si>
    <t>Total</t>
  </si>
  <si>
    <t>Specialty Pharmacy Segment [Member]</t>
  </si>
  <si>
    <t>Finite and Indefinite-Lived Intangible Assets, Gross</t>
  </si>
  <si>
    <t>Accumulated Amortization</t>
  </si>
  <si>
    <t>Trade Name [Member] | Specialty Pharmacy Segment [Member]</t>
  </si>
  <si>
    <t>Indefinite-Lived Intangible Assets</t>
  </si>
  <si>
    <t>Customer Relationships [Member] | Specialty Pharmacy Segment [Member]</t>
  </si>
  <si>
    <t>Finite-Lived Intangible Assets, Gross</t>
  </si>
  <si>
    <t>Medicare License [Member] | Specialty Pharmacy Segment [Member]</t>
  </si>
  <si>
    <t>Intangible Assets - Additional Information (Detail) - USD ($) $ in Thousands</t>
  </si>
  <si>
    <t>Amortization expense</t>
  </si>
  <si>
    <t>Long-Term Debt - Summary of Long-Term Debt (Detail) - USD ($) $ in Thousands</t>
  </si>
  <si>
    <t>Debt Instrument [Line Items]</t>
  </si>
  <si>
    <t>Capital lease obligations and other</t>
  </si>
  <si>
    <t>Less unamortized debt issuance costs</t>
  </si>
  <si>
    <t>Less current maturities</t>
  </si>
  <si>
    <t>Total Long-term debt, excluding current maturities, total</t>
  </si>
  <si>
    <t>RDA Loan</t>
  </si>
  <si>
    <t>Long-Term Debt (Trace RDA Loan and Trace Working Capital Loan) - Additional Information (Detail) - USD ($) $ in Thousands</t>
  </si>
  <si>
    <t>Indebtedness net of debt issuance costs</t>
  </si>
  <si>
    <t>Debt instrument maturity period</t>
  </si>
  <si>
    <t>15 years</t>
  </si>
  <si>
    <t>Floating rate of interest, spread</t>
  </si>
  <si>
    <t>1.50%</t>
  </si>
  <si>
    <t>Floating rate of interest equal to the greater of (i) the prime rate (as published in The Wall Street Journal) plus variable or (ii) stated</t>
  </si>
  <si>
    <t>6.00%</t>
  </si>
  <si>
    <t>Debt instrument description</t>
  </si>
  <si>
    <t>Trace RDA Loan bears a floating rate of interest equal to the greater of (i) the prime rate (as published in The Wall Street Journal) plus 1.5%, or (ii) 6%</t>
  </si>
  <si>
    <t>Indebtedness under the loan</t>
  </si>
  <si>
    <t>Covenant terms</t>
  </si>
  <si>
    <t>Under the Fourth Amendment to Loan Agreement and Waiver dated January 6, 2017, the debt service coverage, the fixed charge coverage and funded debt to EBITDA ratios were amended for periods ended December 31, 2016, September 30, 2017 and June 30, 2017 and an additional covenant was entered into requiring the deposit of $1,000 into a blocked interest bearing account with the lender. The deposit, which was made on January 13, 2017, will remain in the blocked account until Trace achieves compliance with financial covenants in effect prior to the Amendment or November 15, 2017</t>
  </si>
  <si>
    <t>Interest bearing deposit under financial covenant</t>
  </si>
  <si>
    <t>Trace RDA Loan [Member] | Minimum [Member]</t>
  </si>
  <si>
    <t>Trace RDA Loan [Member] | Mortgages [Member]</t>
  </si>
  <si>
    <t>Loan agreement amount</t>
  </si>
  <si>
    <t>Date of loan agreement</t>
  </si>
  <si>
    <t>Jul. 5,
		2012</t>
  </si>
  <si>
    <t>Income Taxes - Additional Information (Detail) - USD ($)</t>
  </si>
  <si>
    <t>Income tax expense (benefit)</t>
  </si>
  <si>
    <t>Federal tax expense (benefit)</t>
  </si>
  <si>
    <t>State tax expense (benefit)</t>
  </si>
  <si>
    <t>Deferred income tax valuation allowance</t>
  </si>
  <si>
    <t>Net deferred tax assets</t>
  </si>
  <si>
    <t>Net operating loss carry-forward</t>
  </si>
  <si>
    <t>Net operating loss carryforward expiration year</t>
  </si>
  <si>
    <t>Commitments and Contingencies - Schedule of Contractual Obligations, Commitments and Contingencies (Detail) $ in Thousands</t>
  </si>
  <si>
    <t>Long-Term Debt [Member]</t>
  </si>
  <si>
    <t>Commitment And Contingencies [Line Items]</t>
  </si>
  <si>
    <t>Payments due in 1 year</t>
  </si>
  <si>
    <t>Payments due in 2 years</t>
  </si>
  <si>
    <t>Payments due in 3 years</t>
  </si>
  <si>
    <t>Payments due in 4 years</t>
  </si>
  <si>
    <t>Payments due in 5+ years</t>
  </si>
  <si>
    <t>Contractual obligations, commitments and contingencies</t>
  </si>
  <si>
    <t>Operating Leases [Member]</t>
  </si>
  <si>
    <t>Interest on Outstanding Debt [Member]</t>
  </si>
  <si>
    <t>Commitments and Contingencies - Additional Information (Detail) - USD ($)</t>
  </si>
  <si>
    <t>Accrued penalties expense</t>
  </si>
  <si>
    <t>Subsequent Event [Member]</t>
  </si>
  <si>
    <t>Accrued penalties</t>
  </si>
  <si>
    <t>Related Party Transactions - Additional Information (Detail) - Management [Member] - USD ($) $ in Thousands</t>
  </si>
  <si>
    <t>Related Party Transaction [Line Items]</t>
  </si>
  <si>
    <t>Legal services to these law firms</t>
  </si>
  <si>
    <t>Amount payable to law firms</t>
  </si>
  <si>
    <t>Financial Information by Segment - Additional Information (Detail)</t>
  </si>
  <si>
    <t>Sep. 30, 2017Segment</t>
  </si>
  <si>
    <t>Number of segments</t>
  </si>
  <si>
    <t>Financial Information by Segment - Segment Information (Detail) - USD ($) $ in Thousands</t>
  </si>
  <si>
    <t>Segment Reporting Information [Line Items]</t>
  </si>
  <si>
    <t>Net revenues from external customers</t>
  </si>
  <si>
    <t>Operating profit (loss)</t>
  </si>
  <si>
    <t>Assets</t>
  </si>
  <si>
    <t>Expenditures for property, plant and equipment</t>
  </si>
  <si>
    <t>Operating Segments [Member] | Healthcare Facilities Segment [Member]</t>
  </si>
  <si>
    <t>Operating Segments [Member] | Pharmacy Segment [Member]</t>
  </si>
  <si>
    <t>Corporate and Other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96793</v>
      </c>
    </row>
    <row r="12" spans="1:3">
      <c r="A12" s="4" t="s">
        <v>19</v>
      </c>
      <c r="B12" s="4" t="s">
        <v>20</v>
      </c>
    </row>
    <row r="13" spans="1:3">
      <c r="A13" s="4" t="s">
        <v>21</v>
      </c>
      <c r="B13" s="4" t="s">
        <v>22</v>
      </c>
    </row>
    <row r="14" spans="1:3">
      <c r="A14" s="4" t="s">
        <v>23</v>
      </c>
      <c r="C14" s="5" t="n">
        <v>91626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55</v>
      </c>
      <c r="B1" s="2" t="s">
        <v>1</v>
      </c>
    </row>
    <row r="2" spans="1:2">
      <c r="B2" s="2" t="s">
        <v>2</v>
      </c>
    </row>
    <row r="3" spans="1:2">
      <c r="A3" s="3" t="s">
        <v>132</v>
      </c>
    </row>
    <row r="4" spans="1:2">
      <c r="A4" s="4" t="s">
        <v>55</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4</v>
      </c>
      <c r="B1" s="2" t="s">
        <v>1</v>
      </c>
    </row>
    <row r="2" spans="1:2">
      <c r="B2" s="2" t="s">
        <v>2</v>
      </c>
    </row>
    <row r="3" spans="1:2">
      <c r="A3" s="3" t="s">
        <v>130</v>
      </c>
    </row>
    <row r="4" spans="1:2">
      <c r="A4" s="4" t="s">
        <v>134</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154</v>
      </c>
      <c r="B1" s="2" t="s">
        <v>1</v>
      </c>
    </row>
    <row r="2" spans="1:2">
      <c r="B2" s="2" t="s">
        <v>2</v>
      </c>
    </row>
    <row r="3" spans="1:2">
      <c r="A3" s="3" t="s">
        <v>127</v>
      </c>
    </row>
    <row r="4" spans="1:2">
      <c r="A4" s="4" t="s">
        <v>155</v>
      </c>
      <c r="B4" s="4" t="s">
        <v>156</v>
      </c>
    </row>
    <row r="5" spans="1:2">
      <c r="A5" s="4" t="s">
        <v>157</v>
      </c>
      <c r="B5" s="4" t="s">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59</v>
      </c>
      <c r="B1" s="2" t="s">
        <v>1</v>
      </c>
    </row>
    <row r="2" spans="1:2">
      <c r="B2" s="2" t="s">
        <v>2</v>
      </c>
    </row>
    <row r="3" spans="1:2">
      <c r="A3" s="3" t="s">
        <v>130</v>
      </c>
    </row>
    <row r="4" spans="1:2">
      <c r="A4" s="4" t="s">
        <v>160</v>
      </c>
      <c r="B4" s="4" t="s">
        <v>161</v>
      </c>
    </row>
    <row r="5" spans="1:2">
      <c r="A5" s="4" t="s">
        <v>162</v>
      </c>
      <c r="B5" s="4" t="s">
        <v>163</v>
      </c>
    </row>
    <row r="6" spans="1:2">
      <c r="A6" s="4" t="s">
        <v>164</v>
      </c>
      <c r="B6"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9909</v>
      </c>
      <c r="C3" s="7" t="n">
        <v>10494</v>
      </c>
    </row>
    <row r="4" spans="1:3">
      <c r="A4" s="4" t="s">
        <v>28</v>
      </c>
      <c r="B4" s="5" t="n">
        <v>1000</v>
      </c>
      <c r="C4" s="5" t="n">
        <v>1000</v>
      </c>
    </row>
    <row r="5" spans="1:3">
      <c r="A5" s="4" t="s">
        <v>29</v>
      </c>
      <c r="B5" s="5" t="n">
        <v>5989</v>
      </c>
      <c r="C5" s="5" t="n">
        <v>5906</v>
      </c>
    </row>
    <row r="6" spans="1:3">
      <c r="A6" s="4" t="s">
        <v>30</v>
      </c>
      <c r="B6" s="5" t="n">
        <v>2207</v>
      </c>
      <c r="C6" s="5" t="n">
        <v>2159</v>
      </c>
    </row>
    <row r="7" spans="1:3">
      <c r="A7" s="4" t="s">
        <v>31</v>
      </c>
      <c r="B7" s="5" t="n">
        <v>3411</v>
      </c>
      <c r="C7" s="5" t="n">
        <v>3062</v>
      </c>
    </row>
    <row r="8" spans="1:3">
      <c r="A8" s="4" t="s">
        <v>32</v>
      </c>
      <c r="B8" s="5" t="n">
        <v>22516</v>
      </c>
      <c r="C8" s="5" t="n">
        <v>22621</v>
      </c>
    </row>
    <row r="9" spans="1:3">
      <c r="A9" s="4" t="s">
        <v>33</v>
      </c>
      <c r="B9" s="5" t="n">
        <v>29285</v>
      </c>
      <c r="C9" s="5" t="n">
        <v>28609</v>
      </c>
    </row>
    <row r="10" spans="1:3">
      <c r="A10" s="4" t="s">
        <v>34</v>
      </c>
      <c r="B10" s="5" t="n">
        <v>18714</v>
      </c>
      <c r="C10" s="5" t="n">
        <v>18319</v>
      </c>
    </row>
    <row r="11" spans="1:3">
      <c r="A11" s="4" t="s">
        <v>35</v>
      </c>
      <c r="B11" s="5" t="n">
        <v>10571</v>
      </c>
      <c r="C11" s="5" t="n">
        <v>10290</v>
      </c>
    </row>
    <row r="12" spans="1:3">
      <c r="A12" s="3" t="s">
        <v>36</v>
      </c>
    </row>
    <row r="13" spans="1:3">
      <c r="A13" s="4" t="s">
        <v>37</v>
      </c>
      <c r="B13" s="5" t="n">
        <v>1558</v>
      </c>
      <c r="C13" s="5" t="n">
        <v>1587</v>
      </c>
    </row>
    <row r="14" spans="1:3">
      <c r="A14" s="4" t="s">
        <v>38</v>
      </c>
      <c r="B14" s="5" t="n">
        <v>757</v>
      </c>
      <c r="C14" s="5" t="n">
        <v>838</v>
      </c>
    </row>
    <row r="15" spans="1:3">
      <c r="A15" s="4" t="s">
        <v>39</v>
      </c>
      <c r="B15" s="5" t="n">
        <v>2315</v>
      </c>
      <c r="C15" s="5" t="n">
        <v>2425</v>
      </c>
    </row>
    <row r="16" spans="1:3">
      <c r="A16" s="4" t="s">
        <v>40</v>
      </c>
      <c r="B16" s="5" t="n">
        <v>35402</v>
      </c>
      <c r="C16" s="5" t="n">
        <v>35336</v>
      </c>
    </row>
    <row r="17" spans="1:3">
      <c r="A17" s="3" t="s">
        <v>41</v>
      </c>
    </row>
    <row r="18" spans="1:3">
      <c r="A18" s="4" t="s">
        <v>42</v>
      </c>
      <c r="B18" s="5" t="n">
        <v>1897</v>
      </c>
      <c r="C18" s="5" t="n">
        <v>1571</v>
      </c>
    </row>
    <row r="19" spans="1:3">
      <c r="A19" s="4" t="s">
        <v>43</v>
      </c>
      <c r="B19" s="5" t="n">
        <v>6589</v>
      </c>
      <c r="C19" s="5" t="n">
        <v>6710</v>
      </c>
    </row>
    <row r="20" spans="1:3">
      <c r="A20" s="4" t="s">
        <v>44</v>
      </c>
      <c r="B20" s="5" t="n">
        <v>2278</v>
      </c>
      <c r="C20" s="5" t="n">
        <v>2098</v>
      </c>
    </row>
    <row r="21" spans="1:3">
      <c r="A21" s="4" t="s">
        <v>45</v>
      </c>
      <c r="B21" s="5" t="n">
        <v>645</v>
      </c>
      <c r="C21" s="5" t="n">
        <v>658</v>
      </c>
    </row>
    <row r="22" spans="1:3">
      <c r="A22" s="4" t="s">
        <v>46</v>
      </c>
      <c r="B22" s="5" t="n">
        <v>1249</v>
      </c>
      <c r="C22" s="5" t="n">
        <v>1277</v>
      </c>
    </row>
    <row r="23" spans="1:3">
      <c r="A23" s="4" t="s">
        <v>47</v>
      </c>
      <c r="B23" s="5" t="n">
        <v>12658</v>
      </c>
      <c r="C23" s="5" t="n">
        <v>12314</v>
      </c>
    </row>
    <row r="24" spans="1:3">
      <c r="A24" s="3" t="s">
        <v>48</v>
      </c>
    </row>
    <row r="25" spans="1:3">
      <c r="A25" s="4" t="s">
        <v>49</v>
      </c>
      <c r="B25" s="5" t="n">
        <v>0</v>
      </c>
      <c r="C25" s="5" t="n">
        <v>0</v>
      </c>
    </row>
    <row r="26" spans="1:3">
      <c r="A26" s="4" t="s">
        <v>50</v>
      </c>
      <c r="B26" s="5" t="n">
        <v>1001</v>
      </c>
      <c r="C26" s="5" t="n">
        <v>1040</v>
      </c>
    </row>
    <row r="27" spans="1:3">
      <c r="A27" s="4" t="s">
        <v>51</v>
      </c>
      <c r="B27" s="5" t="n">
        <v>321</v>
      </c>
      <c r="C27" s="5" t="n">
        <v>289</v>
      </c>
    </row>
    <row r="28" spans="1:3">
      <c r="A28" s="4" t="s">
        <v>52</v>
      </c>
      <c r="B28" s="5" t="n">
        <v>1322</v>
      </c>
      <c r="C28" s="5" t="n">
        <v>1329</v>
      </c>
    </row>
    <row r="29" spans="1:3">
      <c r="A29" s="4" t="s">
        <v>53</v>
      </c>
      <c r="B29" s="4" t="s">
        <v>54</v>
      </c>
      <c r="C29" s="4" t="s">
        <v>54</v>
      </c>
    </row>
    <row r="30" spans="1:3">
      <c r="A30" s="3" t="s">
        <v>55</v>
      </c>
    </row>
    <row r="31" spans="1:3">
      <c r="A31" s="4" t="s">
        <v>56</v>
      </c>
      <c r="B31" s="5" t="n">
        <v>0</v>
      </c>
      <c r="C31" s="5" t="n">
        <v>0</v>
      </c>
    </row>
    <row r="32" spans="1:3">
      <c r="A32" s="4" t="s">
        <v>57</v>
      </c>
      <c r="B32" s="5" t="n">
        <v>4581</v>
      </c>
      <c r="C32" s="5" t="n">
        <v>4581</v>
      </c>
    </row>
    <row r="33" spans="1:3">
      <c r="A33" s="4" t="s">
        <v>58</v>
      </c>
      <c r="B33" s="5" t="n">
        <v>13109</v>
      </c>
      <c r="C33" s="5" t="n">
        <v>13103</v>
      </c>
    </row>
    <row r="34" spans="1:3">
      <c r="A34" s="4" t="s">
        <v>59</v>
      </c>
      <c r="B34" s="5" t="n">
        <v>4059</v>
      </c>
      <c r="C34" s="5" t="n">
        <v>4336</v>
      </c>
    </row>
    <row r="35" spans="1:3">
      <c r="A35" s="4" t="s">
        <v>60</v>
      </c>
      <c r="B35" s="5" t="n">
        <v>-327</v>
      </c>
      <c r="C35" s="5" t="n">
        <v>-327</v>
      </c>
    </row>
    <row r="36" spans="1:3">
      <c r="A36" s="4" t="s">
        <v>61</v>
      </c>
      <c r="B36" s="5" t="n">
        <v>21422</v>
      </c>
      <c r="C36" s="5" t="n">
        <v>21693</v>
      </c>
    </row>
    <row r="37" spans="1:3">
      <c r="A37" s="4" t="s">
        <v>62</v>
      </c>
      <c r="B37" s="7" t="n">
        <v>35402</v>
      </c>
      <c r="C37" s="7" t="n">
        <v>353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6</v>
      </c>
      <c r="B1" s="2" t="s">
        <v>1</v>
      </c>
    </row>
    <row r="2" spans="1:2">
      <c r="B2" s="2" t="s">
        <v>2</v>
      </c>
    </row>
    <row r="3" spans="1:2">
      <c r="A3" s="3" t="s">
        <v>137</v>
      </c>
    </row>
    <row r="4" spans="1:2">
      <c r="A4" s="4" t="s">
        <v>136</v>
      </c>
      <c r="B4" s="4" t="s">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8</v>
      </c>
      <c r="B1" s="2" t="s">
        <v>1</v>
      </c>
    </row>
    <row r="2" spans="1:2">
      <c r="B2" s="2" t="s">
        <v>2</v>
      </c>
    </row>
    <row r="3" spans="1:2">
      <c r="A3" s="3" t="s">
        <v>140</v>
      </c>
    </row>
    <row r="4" spans="1:2">
      <c r="A4" s="4" t="s">
        <v>169</v>
      </c>
      <c r="B4" s="4" t="s">
        <v>1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71</v>
      </c>
      <c r="B1" s="2" t="s">
        <v>1</v>
      </c>
    </row>
    <row r="2" spans="1:2">
      <c r="B2" s="2" t="s">
        <v>2</v>
      </c>
    </row>
    <row r="3" spans="1:2">
      <c r="A3" s="3" t="s">
        <v>146</v>
      </c>
    </row>
    <row r="4" spans="1:2">
      <c r="A4" s="4" t="s">
        <v>172</v>
      </c>
      <c r="B4" s="4" t="s">
        <v>1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4</v>
      </c>
      <c r="B1" s="2" t="s">
        <v>1</v>
      </c>
    </row>
    <row r="2" spans="1:2">
      <c r="B2" s="2" t="s">
        <v>2</v>
      </c>
    </row>
    <row r="3" spans="1:2">
      <c r="A3" s="3" t="s">
        <v>152</v>
      </c>
    </row>
    <row r="4" spans="1:2">
      <c r="A4" s="4" t="s">
        <v>175</v>
      </c>
      <c r="B4" s="4" t="s">
        <v>1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2"/>
  </cols>
  <sheetData>
    <row r="1" spans="1:2">
      <c r="A1" s="1" t="s">
        <v>177</v>
      </c>
      <c r="B1" s="2" t="s">
        <v>1</v>
      </c>
    </row>
    <row r="2" spans="1:2">
      <c r="B2" s="2" t="s">
        <v>178</v>
      </c>
    </row>
    <row r="3" spans="1:2">
      <c r="A3" s="3" t="s">
        <v>179</v>
      </c>
    </row>
    <row r="4" spans="1:2">
      <c r="A4" s="4" t="s">
        <v>180</v>
      </c>
      <c r="B4" s="5" t="n">
        <v>2</v>
      </c>
    </row>
    <row r="5" spans="1:2">
      <c r="A5" s="4" t="s">
        <v>181</v>
      </c>
    </row>
    <row r="6" spans="1:2">
      <c r="A6" s="3" t="s">
        <v>179</v>
      </c>
    </row>
    <row r="7" spans="1:2">
      <c r="A7" s="4" t="s">
        <v>182</v>
      </c>
      <c r="B7" s="5" t="n">
        <v>4</v>
      </c>
    </row>
    <row r="8" spans="1:2">
      <c r="A8" s="4" t="s">
        <v>183</v>
      </c>
    </row>
    <row r="9" spans="1:2">
      <c r="A9" s="3" t="s">
        <v>179</v>
      </c>
    </row>
    <row r="10" spans="1:2">
      <c r="A10" s="4" t="s">
        <v>184</v>
      </c>
      <c r="B10" s="5" t="n">
        <v>84</v>
      </c>
    </row>
    <row r="11" spans="1:2">
      <c r="A11" s="4" t="s">
        <v>185</v>
      </c>
    </row>
    <row r="12" spans="1:2">
      <c r="A12" s="3" t="s">
        <v>179</v>
      </c>
    </row>
    <row r="13" spans="1:2">
      <c r="A13" s="4" t="s">
        <v>186</v>
      </c>
      <c r="B13" s="5" t="n">
        <v>66</v>
      </c>
    </row>
    <row r="14" spans="1:2">
      <c r="A14" s="4" t="s">
        <v>187</v>
      </c>
    </row>
    <row r="15" spans="1:2">
      <c r="A15" s="3" t="s">
        <v>179</v>
      </c>
    </row>
    <row r="16" spans="1:2">
      <c r="A16" s="4" t="s">
        <v>186</v>
      </c>
      <c r="B16" s="5" t="n">
        <v>1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88</v>
      </c>
      <c r="B1" s="2" t="s">
        <v>189</v>
      </c>
      <c r="C1" s="2" t="s">
        <v>2</v>
      </c>
      <c r="D1" s="2" t="s">
        <v>71</v>
      </c>
    </row>
    <row r="2" spans="1:4">
      <c r="A2" s="3" t="s">
        <v>190</v>
      </c>
    </row>
    <row r="3" spans="1:4">
      <c r="A3" s="4" t="s">
        <v>191</v>
      </c>
      <c r="C3" s="7" t="n">
        <v>-53</v>
      </c>
      <c r="D3" s="7" t="n">
        <v>6907</v>
      </c>
    </row>
    <row r="4" spans="1:4">
      <c r="A4" s="4" t="s">
        <v>192</v>
      </c>
      <c r="C4" s="5" t="n">
        <v>0</v>
      </c>
      <c r="D4" s="5" t="n">
        <v>2634</v>
      </c>
    </row>
    <row r="5" spans="1:4">
      <c r="A5" s="4" t="s">
        <v>193</v>
      </c>
      <c r="C5" s="5" t="n">
        <v>-53</v>
      </c>
      <c r="D5" s="5" t="n">
        <v>4273</v>
      </c>
    </row>
    <row r="6" spans="1:4">
      <c r="A6" s="4" t="s">
        <v>194</v>
      </c>
    </row>
    <row r="7" spans="1:4">
      <c r="A7" s="3" t="s">
        <v>190</v>
      </c>
    </row>
    <row r="8" spans="1:4">
      <c r="A8" s="4" t="s">
        <v>191</v>
      </c>
      <c r="B8" s="7" t="n">
        <v>7246</v>
      </c>
    </row>
    <row r="9" spans="1:4">
      <c r="A9" s="4" t="s">
        <v>195</v>
      </c>
    </row>
    <row r="10" spans="1:4">
      <c r="A10" s="3" t="s">
        <v>196</v>
      </c>
    </row>
    <row r="11" spans="1:4">
      <c r="A11" s="4" t="s">
        <v>75</v>
      </c>
      <c r="C11" s="5" t="n">
        <v>-12</v>
      </c>
      <c r="D11" s="5" t="n">
        <v>1867</v>
      </c>
    </row>
    <row r="12" spans="1:4">
      <c r="A12" s="4" t="s">
        <v>197</v>
      </c>
    </row>
    <row r="13" spans="1:4">
      <c r="A13" s="3" t="s">
        <v>196</v>
      </c>
    </row>
    <row r="14" spans="1:4">
      <c r="A14" s="4" t="s">
        <v>75</v>
      </c>
      <c r="C14" s="5" t="n">
        <v>0</v>
      </c>
      <c r="D14" s="5" t="n">
        <v>2101</v>
      </c>
    </row>
    <row r="15" spans="1:4">
      <c r="A15" s="3" t="s">
        <v>190</v>
      </c>
    </row>
    <row r="16" spans="1:4">
      <c r="A16" s="4" t="s">
        <v>198</v>
      </c>
      <c r="C16" s="5" t="n">
        <v>0</v>
      </c>
      <c r="D16" s="5" t="n">
        <v>7246</v>
      </c>
    </row>
    <row r="17" spans="1:4">
      <c r="A17" s="4" t="s">
        <v>191</v>
      </c>
      <c r="C17" s="5" t="n">
        <v>-1</v>
      </c>
      <c r="D17" s="5" t="n">
        <v>-64</v>
      </c>
    </row>
    <row r="18" spans="1:4">
      <c r="A18" s="4" t="s">
        <v>199</v>
      </c>
    </row>
    <row r="19" spans="1:4">
      <c r="A19" s="3" t="s">
        <v>196</v>
      </c>
    </row>
    <row r="20" spans="1:4">
      <c r="A20" s="4" t="s">
        <v>75</v>
      </c>
      <c r="C20" s="5" t="n">
        <v>-12</v>
      </c>
      <c r="D20" s="5" t="n">
        <v>-234</v>
      </c>
    </row>
    <row r="21" spans="1:4">
      <c r="A21" s="3" t="s">
        <v>190</v>
      </c>
    </row>
    <row r="22" spans="1:4">
      <c r="A22" s="4" t="s">
        <v>191</v>
      </c>
      <c r="C22" s="5" t="n">
        <v>-16</v>
      </c>
      <c r="D22" s="5" t="n">
        <v>-238</v>
      </c>
    </row>
    <row r="23" spans="1:4">
      <c r="A23" s="4" t="s">
        <v>200</v>
      </c>
    </row>
    <row r="24" spans="1:4">
      <c r="A24" s="3" t="s">
        <v>190</v>
      </c>
    </row>
    <row r="25" spans="1:4">
      <c r="A25" s="4" t="s">
        <v>191</v>
      </c>
      <c r="C25" s="7" t="n">
        <v>-36</v>
      </c>
      <c r="D25" s="7" t="n">
        <v>-37</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2"/>
  </cols>
  <sheetData>
    <row r="1" spans="1:5">
      <c r="A1" s="1" t="s">
        <v>201</v>
      </c>
      <c r="B1" s="2" t="s">
        <v>202</v>
      </c>
      <c r="C1" s="2" t="s">
        <v>203</v>
      </c>
      <c r="D1" s="2" t="s">
        <v>204</v>
      </c>
      <c r="E1" s="2" t="s">
        <v>205</v>
      </c>
    </row>
    <row r="2" spans="1:5">
      <c r="A2" s="3" t="s">
        <v>206</v>
      </c>
    </row>
    <row r="3" spans="1:5">
      <c r="A3" s="4" t="s">
        <v>207</v>
      </c>
      <c r="C3" s="7" t="n">
        <v>0</v>
      </c>
      <c r="D3" s="7" t="n">
        <v>14620</v>
      </c>
    </row>
    <row r="4" spans="1:5">
      <c r="A4" s="4" t="s">
        <v>191</v>
      </c>
      <c r="C4" s="5" t="n">
        <v>-53</v>
      </c>
      <c r="D4" s="7" t="n">
        <v>6907</v>
      </c>
    </row>
    <row r="5" spans="1:5">
      <c r="A5" s="4" t="s">
        <v>208</v>
      </c>
      <c r="E5" s="5" t="n">
        <v>3</v>
      </c>
    </row>
    <row r="6" spans="1:5">
      <c r="A6" s="4" t="s">
        <v>194</v>
      </c>
    </row>
    <row r="7" spans="1:5">
      <c r="A7" s="3" t="s">
        <v>206</v>
      </c>
    </row>
    <row r="8" spans="1:5">
      <c r="A8" s="4" t="s">
        <v>191</v>
      </c>
      <c r="B8" s="7" t="n">
        <v>7246</v>
      </c>
    </row>
    <row r="9" spans="1:5">
      <c r="A9" s="4" t="s">
        <v>209</v>
      </c>
    </row>
    <row r="10" spans="1:5">
      <c r="A10" s="3" t="s">
        <v>206</v>
      </c>
    </row>
    <row r="11" spans="1:5">
      <c r="A11" s="4" t="s">
        <v>207</v>
      </c>
      <c r="B11" s="7" t="n">
        <v>15000</v>
      </c>
    </row>
    <row r="12" spans="1:5">
      <c r="A12" s="4" t="s">
        <v>210</v>
      </c>
    </row>
    <row r="13" spans="1:5">
      <c r="A13" s="3" t="s">
        <v>206</v>
      </c>
    </row>
    <row r="14" spans="1:5">
      <c r="A14" s="4" t="s">
        <v>211</v>
      </c>
      <c r="C14" s="5" t="n">
        <v>35</v>
      </c>
    </row>
    <row r="15" spans="1:5">
      <c r="A15" s="4" t="s">
        <v>212</v>
      </c>
      <c r="C15" s="7" t="n">
        <v>10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3</v>
      </c>
      <c r="B1" s="2" t="s">
        <v>1</v>
      </c>
    </row>
    <row r="2" spans="1:3">
      <c r="B2" s="2" t="s">
        <v>2</v>
      </c>
      <c r="C2" s="2" t="s">
        <v>71</v>
      </c>
    </row>
    <row r="3" spans="1:3">
      <c r="A3" s="3" t="s">
        <v>214</v>
      </c>
    </row>
    <row r="4" spans="1:3">
      <c r="A4" s="4" t="s">
        <v>215</v>
      </c>
      <c r="B4" s="7" t="n">
        <v>14</v>
      </c>
      <c r="C4" s="7" t="n">
        <v>13</v>
      </c>
    </row>
    <row r="5" spans="1:3">
      <c r="A5" s="4" t="s">
        <v>216</v>
      </c>
      <c r="B5" s="5" t="n">
        <v>-9</v>
      </c>
      <c r="C5" s="5" t="n">
        <v>-8</v>
      </c>
    </row>
    <row r="6" spans="1:3">
      <c r="A6" s="4" t="s">
        <v>217</v>
      </c>
      <c r="B6" s="5" t="n">
        <v>31</v>
      </c>
      <c r="C6" s="5" t="n">
        <v>32</v>
      </c>
    </row>
    <row r="7" spans="1:3">
      <c r="A7" s="4" t="s">
        <v>218</v>
      </c>
      <c r="B7" s="7" t="n">
        <v>36</v>
      </c>
      <c r="C7" s="7" t="n">
        <v>37</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19</v>
      </c>
      <c r="B1" s="2" t="s">
        <v>2</v>
      </c>
      <c r="C1" s="2" t="s">
        <v>25</v>
      </c>
    </row>
    <row r="2" spans="1:3">
      <c r="A2" s="3" t="s">
        <v>220</v>
      </c>
    </row>
    <row r="3" spans="1:3">
      <c r="A3" s="4" t="s">
        <v>28</v>
      </c>
      <c r="B3" s="7" t="n">
        <v>1000</v>
      </c>
      <c r="C3" s="7" t="n">
        <v>1000</v>
      </c>
    </row>
    <row r="4" spans="1:3">
      <c r="A4" s="4" t="s">
        <v>221</v>
      </c>
    </row>
    <row r="5" spans="1:3">
      <c r="A5" s="3" t="s">
        <v>220</v>
      </c>
    </row>
    <row r="6" spans="1:3">
      <c r="A6" s="4" t="s">
        <v>28</v>
      </c>
      <c r="B6" s="7" t="n">
        <v>1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2</v>
      </c>
      <c r="B1" s="2" t="s">
        <v>1</v>
      </c>
    </row>
    <row r="2" spans="1:3">
      <c r="B2" s="2" t="s">
        <v>2</v>
      </c>
      <c r="C2" s="2" t="s">
        <v>71</v>
      </c>
    </row>
    <row r="3" spans="1:3">
      <c r="A3" s="3" t="s">
        <v>223</v>
      </c>
    </row>
    <row r="4" spans="1:3">
      <c r="A4" s="4" t="s">
        <v>224</v>
      </c>
      <c r="B4" s="7" t="n">
        <v>5</v>
      </c>
      <c r="C4" s="7" t="n">
        <v>49</v>
      </c>
    </row>
    <row r="5" spans="1:3">
      <c r="A5" s="4" t="s">
        <v>225</v>
      </c>
    </row>
    <row r="6" spans="1:3">
      <c r="A6" s="3" t="s">
        <v>223</v>
      </c>
    </row>
    <row r="7" spans="1:3">
      <c r="A7" s="4" t="s">
        <v>226</v>
      </c>
      <c r="B7" s="5" t="n">
        <v>0</v>
      </c>
      <c r="C7" s="5" t="n">
        <v>72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3</v>
      </c>
      <c r="B1" s="2" t="s">
        <v>2</v>
      </c>
      <c r="C1" s="2" t="s">
        <v>25</v>
      </c>
    </row>
    <row r="2" spans="1:3">
      <c r="A2" s="3" t="s">
        <v>64</v>
      </c>
    </row>
    <row r="3" spans="1:3">
      <c r="A3" s="4" t="s">
        <v>65</v>
      </c>
      <c r="B3" s="5" t="n">
        <v>2000000</v>
      </c>
      <c r="C3" s="5" t="n">
        <v>2000000</v>
      </c>
    </row>
    <row r="4" spans="1:3">
      <c r="A4" s="4" t="s">
        <v>66</v>
      </c>
      <c r="B4" s="5" t="n">
        <v>2000000</v>
      </c>
      <c r="C4" s="5" t="n">
        <v>2000000</v>
      </c>
    </row>
    <row r="5" spans="1:3">
      <c r="A5" s="4" t="s">
        <v>67</v>
      </c>
      <c r="B5" s="4" t="s">
        <v>54</v>
      </c>
      <c r="C5" s="4" t="s">
        <v>54</v>
      </c>
    </row>
    <row r="6" spans="1:3">
      <c r="A6" s="4" t="s">
        <v>68</v>
      </c>
      <c r="B6" s="5" t="n">
        <v>9163000</v>
      </c>
      <c r="C6" s="5" t="n">
        <v>9163000</v>
      </c>
    </row>
    <row r="7" spans="1:3">
      <c r="A7" s="4" t="s">
        <v>69</v>
      </c>
      <c r="B7" s="5" t="n">
        <v>9163000</v>
      </c>
      <c r="C7" s="5" t="n">
        <v>916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7</v>
      </c>
      <c r="B1" s="2" t="s">
        <v>1</v>
      </c>
    </row>
    <row r="2" spans="1:3">
      <c r="B2" s="2" t="s">
        <v>2</v>
      </c>
      <c r="C2" s="2" t="s">
        <v>71</v>
      </c>
    </row>
    <row r="3" spans="1:3">
      <c r="A3" s="3" t="s">
        <v>228</v>
      </c>
    </row>
    <row r="4" spans="1:3">
      <c r="A4" s="4" t="s">
        <v>75</v>
      </c>
      <c r="B4" s="7" t="n">
        <v>13433</v>
      </c>
      <c r="C4" s="7" t="n">
        <v>13079</v>
      </c>
    </row>
    <row r="5" spans="1:3">
      <c r="A5" s="4" t="s">
        <v>229</v>
      </c>
      <c r="B5" s="5" t="n">
        <v>-70</v>
      </c>
      <c r="C5" s="5" t="n">
        <v>-33</v>
      </c>
    </row>
    <row r="6" spans="1:3">
      <c r="A6" s="4" t="s">
        <v>75</v>
      </c>
      <c r="B6" s="5" t="n">
        <v>13363</v>
      </c>
      <c r="C6" s="5" t="n">
        <v>13046</v>
      </c>
    </row>
    <row r="7" spans="1:3">
      <c r="A7" s="4" t="s">
        <v>230</v>
      </c>
    </row>
    <row r="8" spans="1:3">
      <c r="A8" s="3" t="s">
        <v>228</v>
      </c>
    </row>
    <row r="9" spans="1:3">
      <c r="A9" s="4" t="s">
        <v>75</v>
      </c>
      <c r="B9" s="5" t="n">
        <v>5724</v>
      </c>
      <c r="C9" s="5" t="n">
        <v>5738</v>
      </c>
    </row>
    <row r="10" spans="1:3">
      <c r="A10" s="4" t="s">
        <v>229</v>
      </c>
      <c r="B10" s="5" t="n">
        <v>-70</v>
      </c>
      <c r="C10" s="5" t="n">
        <v>-33</v>
      </c>
    </row>
    <row r="11" spans="1:3">
      <c r="A11" s="4" t="s">
        <v>75</v>
      </c>
      <c r="B11" s="5" t="n">
        <v>5654</v>
      </c>
      <c r="C11" s="5" t="n">
        <v>5705</v>
      </c>
    </row>
    <row r="12" spans="1:3">
      <c r="A12" s="4" t="s">
        <v>231</v>
      </c>
    </row>
    <row r="13" spans="1:3">
      <c r="A13" s="3" t="s">
        <v>228</v>
      </c>
    </row>
    <row r="14" spans="1:3">
      <c r="A14" s="4" t="s">
        <v>75</v>
      </c>
      <c r="B14" s="5" t="n">
        <v>2296</v>
      </c>
      <c r="C14" s="5" t="n">
        <v>2033</v>
      </c>
    </row>
    <row r="15" spans="1:3">
      <c r="A15" s="4" t="s">
        <v>232</v>
      </c>
    </row>
    <row r="16" spans="1:3">
      <c r="A16" s="3" t="s">
        <v>228</v>
      </c>
    </row>
    <row r="17" spans="1:3">
      <c r="A17" s="4" t="s">
        <v>75</v>
      </c>
      <c r="B17" s="5" t="n">
        <v>2135</v>
      </c>
      <c r="C17" s="5" t="n">
        <v>2496</v>
      </c>
    </row>
    <row r="18" spans="1:3">
      <c r="A18" s="4" t="s">
        <v>233</v>
      </c>
    </row>
    <row r="19" spans="1:3">
      <c r="A19" s="3" t="s">
        <v>228</v>
      </c>
    </row>
    <row r="20" spans="1:3">
      <c r="A20" s="4" t="s">
        <v>75</v>
      </c>
      <c r="B20" s="5" t="n">
        <v>172</v>
      </c>
      <c r="C20" s="5" t="n">
        <v>119</v>
      </c>
    </row>
    <row r="21" spans="1:3">
      <c r="A21" s="4" t="s">
        <v>234</v>
      </c>
    </row>
    <row r="22" spans="1:3">
      <c r="A22" s="3" t="s">
        <v>228</v>
      </c>
    </row>
    <row r="23" spans="1:3">
      <c r="A23" s="4" t="s">
        <v>75</v>
      </c>
      <c r="B23" s="5" t="n">
        <v>714</v>
      </c>
      <c r="C23" s="5" t="n">
        <v>720</v>
      </c>
    </row>
    <row r="24" spans="1:3">
      <c r="A24" s="4" t="s">
        <v>235</v>
      </c>
    </row>
    <row r="25" spans="1:3">
      <c r="A25" s="3" t="s">
        <v>228</v>
      </c>
    </row>
    <row r="26" spans="1:3">
      <c r="A26" s="4" t="s">
        <v>75</v>
      </c>
      <c r="B26" s="5" t="n">
        <v>407</v>
      </c>
      <c r="C26" s="5" t="n">
        <v>370</v>
      </c>
    </row>
    <row r="27" spans="1:3">
      <c r="A27" s="4" t="s">
        <v>236</v>
      </c>
    </row>
    <row r="28" spans="1:3">
      <c r="A28" s="3" t="s">
        <v>228</v>
      </c>
    </row>
    <row r="29" spans="1:3">
      <c r="A29" s="4" t="s">
        <v>75</v>
      </c>
      <c r="B29" s="7" t="n">
        <v>7709</v>
      </c>
      <c r="C29" s="7" t="n">
        <v>734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37</v>
      </c>
      <c r="B1" s="2" t="s">
        <v>2</v>
      </c>
      <c r="C1" s="2" t="s">
        <v>25</v>
      </c>
      <c r="D1" s="2" t="s">
        <v>71</v>
      </c>
      <c r="E1" s="2" t="s">
        <v>238</v>
      </c>
    </row>
    <row r="2" spans="1:5">
      <c r="A2" s="3" t="s">
        <v>130</v>
      </c>
    </row>
    <row r="3" spans="1:5">
      <c r="A3" s="4" t="s">
        <v>239</v>
      </c>
      <c r="B3" s="7" t="n">
        <v>6489</v>
      </c>
      <c r="C3" s="7" t="n">
        <v>6458</v>
      </c>
    </row>
    <row r="4" spans="1:5">
      <c r="A4" s="4" t="s">
        <v>240</v>
      </c>
      <c r="B4" s="5" t="n">
        <v>-500</v>
      </c>
      <c r="C4" s="5" t="n">
        <v>-552</v>
      </c>
      <c r="D4" s="7" t="n">
        <v>-792</v>
      </c>
      <c r="E4" s="7" t="n">
        <v>-991</v>
      </c>
    </row>
    <row r="5" spans="1:5">
      <c r="A5" s="4" t="s">
        <v>241</v>
      </c>
      <c r="B5" s="7" t="n">
        <v>5989</v>
      </c>
      <c r="C5" s="7" t="n">
        <v>590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2</v>
      </c>
      <c r="B1" s="2" t="s">
        <v>1</v>
      </c>
    </row>
    <row r="2" spans="1:3">
      <c r="B2" s="2" t="s">
        <v>2</v>
      </c>
      <c r="C2" s="2" t="s">
        <v>71</v>
      </c>
    </row>
    <row r="3" spans="1:3">
      <c r="A3" s="3" t="s">
        <v>228</v>
      </c>
    </row>
    <row r="4" spans="1:3">
      <c r="A4" s="4" t="s">
        <v>243</v>
      </c>
      <c r="B4" s="7" t="n">
        <v>552</v>
      </c>
      <c r="C4" s="7" t="n">
        <v>991</v>
      </c>
    </row>
    <row r="5" spans="1:3">
      <c r="A5" s="4" t="s">
        <v>244</v>
      </c>
      <c r="B5" s="5" t="n">
        <v>-254</v>
      </c>
      <c r="C5" s="5" t="n">
        <v>-730</v>
      </c>
    </row>
    <row r="6" spans="1:3">
      <c r="A6" s="4" t="s">
        <v>245</v>
      </c>
      <c r="B6" s="5" t="n">
        <v>500</v>
      </c>
      <c r="C6" s="5" t="n">
        <v>792</v>
      </c>
    </row>
    <row r="7" spans="1:3">
      <c r="A7" s="4" t="s">
        <v>246</v>
      </c>
    </row>
    <row r="8" spans="1:3">
      <c r="A8" s="3" t="s">
        <v>228</v>
      </c>
    </row>
    <row r="9" spans="1:3">
      <c r="A9" s="4" t="s">
        <v>247</v>
      </c>
      <c r="B9" s="5" t="n">
        <v>190</v>
      </c>
      <c r="C9" s="5" t="n">
        <v>124</v>
      </c>
    </row>
    <row r="10" spans="1:3">
      <c r="A10" s="4" t="s">
        <v>248</v>
      </c>
    </row>
    <row r="11" spans="1:3">
      <c r="A11" s="3" t="s">
        <v>228</v>
      </c>
    </row>
    <row r="12" spans="1:3">
      <c r="A12" s="4" t="s">
        <v>247</v>
      </c>
      <c r="B12" s="5" t="n">
        <v>12</v>
      </c>
      <c r="C12" s="5" t="n">
        <v>407</v>
      </c>
    </row>
    <row r="13" spans="1:3">
      <c r="A13" s="4" t="s">
        <v>230</v>
      </c>
    </row>
    <row r="14" spans="1:3">
      <c r="A14" s="3" t="s">
        <v>228</v>
      </c>
    </row>
    <row r="15" spans="1:3">
      <c r="A15" s="4" t="s">
        <v>243</v>
      </c>
      <c r="B15" s="5" t="n">
        <v>328</v>
      </c>
      <c r="C15" s="5" t="n">
        <v>624</v>
      </c>
    </row>
    <row r="16" spans="1:3">
      <c r="A16" s="4" t="s">
        <v>244</v>
      </c>
      <c r="B16" s="5" t="n">
        <v>-102</v>
      </c>
      <c r="C16" s="5" t="n">
        <v>-662</v>
      </c>
    </row>
    <row r="17" spans="1:3">
      <c r="A17" s="4" t="s">
        <v>245</v>
      </c>
      <c r="B17" s="5" t="n">
        <v>308</v>
      </c>
      <c r="C17" s="5" t="n">
        <v>402</v>
      </c>
    </row>
    <row r="18" spans="1:3">
      <c r="A18" s="4" t="s">
        <v>249</v>
      </c>
    </row>
    <row r="19" spans="1:3">
      <c r="A19" s="3" t="s">
        <v>228</v>
      </c>
    </row>
    <row r="20" spans="1:3">
      <c r="A20" s="4" t="s">
        <v>247</v>
      </c>
      <c r="B20" s="5" t="n">
        <v>70</v>
      </c>
      <c r="C20" s="5" t="n">
        <v>33</v>
      </c>
    </row>
    <row r="21" spans="1:3">
      <c r="A21" s="4" t="s">
        <v>250</v>
      </c>
    </row>
    <row r="22" spans="1:3">
      <c r="A22" s="3" t="s">
        <v>228</v>
      </c>
    </row>
    <row r="23" spans="1:3">
      <c r="A23" s="4" t="s">
        <v>247</v>
      </c>
      <c r="B23" s="5" t="n">
        <v>12</v>
      </c>
      <c r="C23" s="5" t="n">
        <v>407</v>
      </c>
    </row>
    <row r="24" spans="1:3">
      <c r="A24" s="4" t="s">
        <v>236</v>
      </c>
    </row>
    <row r="25" spans="1:3">
      <c r="A25" s="3" t="s">
        <v>228</v>
      </c>
    </row>
    <row r="26" spans="1:3">
      <c r="A26" s="4" t="s">
        <v>243</v>
      </c>
      <c r="B26" s="5" t="n">
        <v>224</v>
      </c>
      <c r="C26" s="5" t="n">
        <v>367</v>
      </c>
    </row>
    <row r="27" spans="1:3">
      <c r="A27" s="4" t="s">
        <v>244</v>
      </c>
      <c r="B27" s="5" t="n">
        <v>-152</v>
      </c>
      <c r="C27" s="5" t="n">
        <v>-68</v>
      </c>
    </row>
    <row r="28" spans="1:3">
      <c r="A28" s="4" t="s">
        <v>245</v>
      </c>
      <c r="B28" s="5" t="n">
        <v>192</v>
      </c>
      <c r="C28" s="5" t="n">
        <v>390</v>
      </c>
    </row>
    <row r="29" spans="1:3">
      <c r="A29" s="4" t="s">
        <v>251</v>
      </c>
    </row>
    <row r="30" spans="1:3">
      <c r="A30" s="3" t="s">
        <v>228</v>
      </c>
    </row>
    <row r="31" spans="1:3">
      <c r="A31" s="4" t="s">
        <v>247</v>
      </c>
      <c r="B31" s="5" t="n">
        <v>120</v>
      </c>
      <c r="C31" s="5" t="n">
        <v>91</v>
      </c>
    </row>
    <row r="32" spans="1:3">
      <c r="A32" s="4" t="s">
        <v>252</v>
      </c>
    </row>
    <row r="33" spans="1:3">
      <c r="A33" s="3" t="s">
        <v>228</v>
      </c>
    </row>
    <row r="34" spans="1:3">
      <c r="A34" s="4" t="s">
        <v>247</v>
      </c>
      <c r="B34" s="7" t="n">
        <v>0</v>
      </c>
      <c r="C34" s="7" t="n">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53</v>
      </c>
      <c r="B1" s="2" t="s">
        <v>2</v>
      </c>
      <c r="C1" s="2" t="s">
        <v>25</v>
      </c>
    </row>
    <row r="2" spans="1:3">
      <c r="A2" s="3" t="s">
        <v>254</v>
      </c>
    </row>
    <row r="3" spans="1:3">
      <c r="A3" s="4" t="s">
        <v>255</v>
      </c>
      <c r="B3" s="7" t="n">
        <v>1558</v>
      </c>
      <c r="C3" s="7" t="n">
        <v>1587</v>
      </c>
    </row>
    <row r="4" spans="1:3">
      <c r="A4" s="4" t="s">
        <v>256</v>
      </c>
    </row>
    <row r="5" spans="1:3">
      <c r="A5" s="3" t="s">
        <v>254</v>
      </c>
    </row>
    <row r="6" spans="1:3">
      <c r="A6" s="4" t="s">
        <v>257</v>
      </c>
      <c r="B6" s="5" t="n">
        <v>2892</v>
      </c>
      <c r="C6" s="5" t="n">
        <v>2892</v>
      </c>
    </row>
    <row r="7" spans="1:3">
      <c r="A7" s="4" t="s">
        <v>258</v>
      </c>
      <c r="B7" s="5" t="n">
        <v>-1334</v>
      </c>
      <c r="C7" s="5" t="n">
        <v>-1305</v>
      </c>
    </row>
    <row r="8" spans="1:3">
      <c r="A8" s="4" t="s">
        <v>255</v>
      </c>
      <c r="B8" s="5" t="n">
        <v>1558</v>
      </c>
      <c r="C8" s="5" t="n">
        <v>1587</v>
      </c>
    </row>
    <row r="9" spans="1:3">
      <c r="A9" s="4" t="s">
        <v>259</v>
      </c>
    </row>
    <row r="10" spans="1:3">
      <c r="A10" s="3" t="s">
        <v>254</v>
      </c>
    </row>
    <row r="11" spans="1:3">
      <c r="A11" s="4" t="s">
        <v>260</v>
      </c>
      <c r="B11" s="5" t="n">
        <v>1180</v>
      </c>
      <c r="C11" s="5" t="n">
        <v>1180</v>
      </c>
    </row>
    <row r="12" spans="1:3">
      <c r="A12" s="4" t="s">
        <v>261</v>
      </c>
    </row>
    <row r="13" spans="1:3">
      <c r="A13" s="3" t="s">
        <v>254</v>
      </c>
    </row>
    <row r="14" spans="1:3">
      <c r="A14" s="4" t="s">
        <v>262</v>
      </c>
      <c r="B14" s="5" t="n">
        <v>1089</v>
      </c>
      <c r="C14" s="5" t="n">
        <v>1089</v>
      </c>
    </row>
    <row r="15" spans="1:3">
      <c r="A15" s="4" t="s">
        <v>263</v>
      </c>
    </row>
    <row r="16" spans="1:3">
      <c r="A16" s="3" t="s">
        <v>254</v>
      </c>
    </row>
    <row r="17" spans="1:3">
      <c r="A17" s="4" t="s">
        <v>262</v>
      </c>
      <c r="B17" s="7" t="n">
        <v>623</v>
      </c>
      <c r="C17" s="7" t="n">
        <v>62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264</v>
      </c>
      <c r="B1" s="2" t="s">
        <v>1</v>
      </c>
    </row>
    <row r="2" spans="1:3">
      <c r="B2" s="2" t="s">
        <v>2</v>
      </c>
      <c r="C2" s="2" t="s">
        <v>71</v>
      </c>
    </row>
    <row r="3" spans="1:3">
      <c r="A3" s="3" t="s">
        <v>137</v>
      </c>
    </row>
    <row r="4" spans="1:3">
      <c r="A4" s="4" t="s">
        <v>265</v>
      </c>
      <c r="B4" s="7" t="n">
        <v>29</v>
      </c>
      <c r="C4" s="7" t="n">
        <v>3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66</v>
      </c>
      <c r="B1" s="2" t="s">
        <v>2</v>
      </c>
      <c r="C1" s="2" t="s">
        <v>25</v>
      </c>
    </row>
    <row r="2" spans="1:3">
      <c r="A2" s="3" t="s">
        <v>267</v>
      </c>
    </row>
    <row r="3" spans="1:3">
      <c r="A3" s="4" t="s">
        <v>268</v>
      </c>
      <c r="B3" s="7" t="n">
        <v>7</v>
      </c>
      <c r="C3" s="7" t="n">
        <v>12</v>
      </c>
    </row>
    <row r="4" spans="1:3">
      <c r="A4" s="4" t="s">
        <v>255</v>
      </c>
      <c r="B4" s="5" t="n">
        <v>7067</v>
      </c>
      <c r="C4" s="5" t="n">
        <v>7203</v>
      </c>
    </row>
    <row r="5" spans="1:3">
      <c r="A5" s="4" t="s">
        <v>255</v>
      </c>
      <c r="B5" s="5" t="n">
        <v>7067</v>
      </c>
      <c r="C5" s="5" t="n">
        <v>7203</v>
      </c>
    </row>
    <row r="6" spans="1:3">
      <c r="A6" s="4" t="s">
        <v>269</v>
      </c>
      <c r="B6" s="5" t="n">
        <v>-478</v>
      </c>
      <c r="C6" s="5" t="n">
        <v>-493</v>
      </c>
    </row>
    <row r="7" spans="1:3">
      <c r="A7" s="4" t="s">
        <v>270</v>
      </c>
      <c r="B7" s="5" t="n">
        <v>-6589</v>
      </c>
      <c r="C7" s="5" t="n">
        <v>-6710</v>
      </c>
    </row>
    <row r="8" spans="1:3">
      <c r="A8" s="4" t="s">
        <v>271</v>
      </c>
      <c r="B8" s="5" t="n">
        <v>0</v>
      </c>
      <c r="C8" s="5" t="n">
        <v>0</v>
      </c>
    </row>
    <row r="9" spans="1:3">
      <c r="A9" s="4" t="s">
        <v>221</v>
      </c>
    </row>
    <row r="10" spans="1:3">
      <c r="A10" s="3" t="s">
        <v>267</v>
      </c>
    </row>
    <row r="11" spans="1:3">
      <c r="A11" s="4" t="s">
        <v>272</v>
      </c>
      <c r="B11" s="5" t="n">
        <v>7060</v>
      </c>
      <c r="C11" s="7" t="n">
        <v>7191</v>
      </c>
    </row>
    <row r="12" spans="1:3">
      <c r="A12" s="4" t="s">
        <v>270</v>
      </c>
      <c r="B12" s="7" t="n">
        <v>-658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73</v>
      </c>
      <c r="B1" s="2" t="s">
        <v>1</v>
      </c>
    </row>
    <row r="2" spans="1:3">
      <c r="B2" s="2" t="s">
        <v>2</v>
      </c>
      <c r="C2" s="2" t="s">
        <v>25</v>
      </c>
    </row>
    <row r="3" spans="1:3">
      <c r="A3" s="3" t="s">
        <v>267</v>
      </c>
    </row>
    <row r="4" spans="1:3">
      <c r="A4" s="4" t="s">
        <v>274</v>
      </c>
      <c r="B4" s="7" t="n">
        <v>6589</v>
      </c>
      <c r="C4" s="7" t="n">
        <v>6710</v>
      </c>
    </row>
    <row r="5" spans="1:3">
      <c r="A5" s="4" t="s">
        <v>221</v>
      </c>
    </row>
    <row r="6" spans="1:3">
      <c r="A6" s="3" t="s">
        <v>267</v>
      </c>
    </row>
    <row r="7" spans="1:3">
      <c r="A7" s="4" t="s">
        <v>275</v>
      </c>
      <c r="B7" s="4" t="s">
        <v>276</v>
      </c>
    </row>
    <row r="8" spans="1:3">
      <c r="A8" s="4" t="s">
        <v>277</v>
      </c>
      <c r="B8" s="4" t="s">
        <v>278</v>
      </c>
    </row>
    <row r="9" spans="1:3">
      <c r="A9" s="4" t="s">
        <v>279</v>
      </c>
      <c r="B9" s="4" t="s">
        <v>280</v>
      </c>
    </row>
    <row r="10" spans="1:3">
      <c r="A10" s="4" t="s">
        <v>281</v>
      </c>
      <c r="B10" s="4" t="s">
        <v>282</v>
      </c>
    </row>
    <row r="11" spans="1:3">
      <c r="A11" s="4" t="s">
        <v>283</v>
      </c>
      <c r="C11" s="7" t="n">
        <v>6698</v>
      </c>
    </row>
    <row r="12" spans="1:3">
      <c r="A12" s="4" t="s">
        <v>274</v>
      </c>
      <c r="B12" s="7" t="n">
        <v>6582</v>
      </c>
    </row>
    <row r="13" spans="1:3">
      <c r="A13" s="4" t="s">
        <v>284</v>
      </c>
      <c r="B13" s="4" t="s">
        <v>285</v>
      </c>
    </row>
    <row r="14" spans="1:3">
      <c r="A14" s="4" t="s">
        <v>286</v>
      </c>
      <c r="B14" s="7" t="n">
        <v>1000</v>
      </c>
    </row>
    <row r="15" spans="1:3">
      <c r="A15" s="4" t="s">
        <v>287</v>
      </c>
    </row>
    <row r="16" spans="1:3">
      <c r="A16" s="3" t="s">
        <v>267</v>
      </c>
    </row>
    <row r="17" spans="1:3">
      <c r="A17" s="4" t="s">
        <v>279</v>
      </c>
      <c r="B17" s="4" t="s">
        <v>280</v>
      </c>
    </row>
    <row r="18" spans="1:3">
      <c r="A18" s="4" t="s">
        <v>288</v>
      </c>
    </row>
    <row r="19" spans="1:3">
      <c r="A19" s="3" t="s">
        <v>267</v>
      </c>
    </row>
    <row r="20" spans="1:3">
      <c r="A20" s="4" t="s">
        <v>289</v>
      </c>
      <c r="B20" s="7" t="n">
        <v>9975</v>
      </c>
    </row>
    <row r="21" spans="1:3">
      <c r="A21" s="4" t="s">
        <v>290</v>
      </c>
      <c r="B21" s="4" t="s">
        <v>2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292</v>
      </c>
      <c r="B1" s="2" t="s">
        <v>1</v>
      </c>
    </row>
    <row r="2" spans="1:3">
      <c r="B2" s="2" t="s">
        <v>2</v>
      </c>
      <c r="C2" s="2" t="s">
        <v>71</v>
      </c>
    </row>
    <row r="3" spans="1:3">
      <c r="A3" s="3" t="s">
        <v>143</v>
      </c>
    </row>
    <row r="4" spans="1:3">
      <c r="A4" s="4" t="s">
        <v>293</v>
      </c>
      <c r="B4" s="7" t="n">
        <v>0</v>
      </c>
      <c r="C4" s="7" t="n">
        <v>144000</v>
      </c>
    </row>
    <row r="5" spans="1:3">
      <c r="A5" s="4" t="s">
        <v>294</v>
      </c>
      <c r="B5" s="5" t="n">
        <v>0</v>
      </c>
      <c r="C5" s="5" t="n">
        <v>210000</v>
      </c>
    </row>
    <row r="6" spans="1:3">
      <c r="A6" s="4" t="s">
        <v>295</v>
      </c>
      <c r="B6" s="5" t="n">
        <v>0</v>
      </c>
      <c r="C6" s="7" t="n">
        <v>66000</v>
      </c>
    </row>
    <row r="7" spans="1:3">
      <c r="A7" s="4" t="s">
        <v>296</v>
      </c>
      <c r="B7" s="5" t="n">
        <v>11150000</v>
      </c>
    </row>
    <row r="8" spans="1:3">
      <c r="A8" s="4" t="s">
        <v>297</v>
      </c>
      <c r="B8" s="5" t="n">
        <v>0</v>
      </c>
    </row>
    <row r="9" spans="1:3">
      <c r="A9" s="4" t="s">
        <v>298</v>
      </c>
      <c r="B9" s="7" t="n">
        <v>12400000</v>
      </c>
    </row>
    <row r="10" spans="1:3">
      <c r="A10" s="4" t="s">
        <v>299</v>
      </c>
      <c r="B10" s="5" t="n">
        <v>202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300</v>
      </c>
      <c r="B1" s="2" t="s">
        <v>203</v>
      </c>
    </row>
    <row r="2" spans="1:2">
      <c r="A2" s="4" t="s">
        <v>301</v>
      </c>
    </row>
    <row r="3" spans="1:2">
      <c r="A3" s="3" t="s">
        <v>302</v>
      </c>
    </row>
    <row r="4" spans="1:2">
      <c r="A4" s="4" t="s">
        <v>303</v>
      </c>
      <c r="B4" s="7" t="n">
        <v>7067</v>
      </c>
    </row>
    <row r="5" spans="1:2">
      <c r="A5" s="4" t="s">
        <v>304</v>
      </c>
      <c r="B5" s="5" t="n">
        <v>0</v>
      </c>
    </row>
    <row r="6" spans="1:2">
      <c r="A6" s="4" t="s">
        <v>305</v>
      </c>
      <c r="B6" s="5" t="n">
        <v>0</v>
      </c>
    </row>
    <row r="7" spans="1:2">
      <c r="A7" s="4" t="s">
        <v>306</v>
      </c>
      <c r="B7" s="5" t="n">
        <v>0</v>
      </c>
    </row>
    <row r="8" spans="1:2">
      <c r="A8" s="4" t="s">
        <v>307</v>
      </c>
      <c r="B8" s="5" t="n">
        <v>0</v>
      </c>
    </row>
    <row r="9" spans="1:2">
      <c r="A9" s="4" t="s">
        <v>308</v>
      </c>
      <c r="B9" s="5" t="n">
        <v>7067</v>
      </c>
    </row>
    <row r="10" spans="1:2">
      <c r="A10" s="4" t="s">
        <v>309</v>
      </c>
    </row>
    <row r="11" spans="1:2">
      <c r="A11" s="3" t="s">
        <v>302</v>
      </c>
    </row>
    <row r="12" spans="1:2">
      <c r="A12" s="4" t="s">
        <v>303</v>
      </c>
      <c r="B12" s="5" t="n">
        <v>560</v>
      </c>
    </row>
    <row r="13" spans="1:2">
      <c r="A13" s="4" t="s">
        <v>304</v>
      </c>
      <c r="B13" s="5" t="n">
        <v>352</v>
      </c>
    </row>
    <row r="14" spans="1:2">
      <c r="A14" s="4" t="s">
        <v>305</v>
      </c>
      <c r="B14" s="5" t="n">
        <v>309</v>
      </c>
    </row>
    <row r="15" spans="1:2">
      <c r="A15" s="4" t="s">
        <v>306</v>
      </c>
      <c r="B15" s="5" t="n">
        <v>132</v>
      </c>
    </row>
    <row r="16" spans="1:2">
      <c r="A16" s="4" t="s">
        <v>307</v>
      </c>
      <c r="B16" s="5" t="n">
        <v>29</v>
      </c>
    </row>
    <row r="17" spans="1:2">
      <c r="A17" s="4" t="s">
        <v>308</v>
      </c>
      <c r="B17" s="5" t="n">
        <v>1382</v>
      </c>
    </row>
    <row r="18" spans="1:2">
      <c r="A18" s="4" t="s">
        <v>310</v>
      </c>
    </row>
    <row r="19" spans="1:2">
      <c r="A19" s="3" t="s">
        <v>302</v>
      </c>
    </row>
    <row r="20" spans="1:2">
      <c r="A20" s="4" t="s">
        <v>303</v>
      </c>
      <c r="B20" s="5" t="n">
        <v>280</v>
      </c>
    </row>
    <row r="21" spans="1:2">
      <c r="A21" s="4" t="s">
        <v>304</v>
      </c>
      <c r="B21" s="5" t="n">
        <v>0</v>
      </c>
    </row>
    <row r="22" spans="1:2">
      <c r="A22" s="4" t="s">
        <v>305</v>
      </c>
      <c r="B22" s="5" t="n">
        <v>0</v>
      </c>
    </row>
    <row r="23" spans="1:2">
      <c r="A23" s="4" t="s">
        <v>306</v>
      </c>
      <c r="B23" s="5" t="n">
        <v>0</v>
      </c>
    </row>
    <row r="24" spans="1:2">
      <c r="A24" s="4" t="s">
        <v>307</v>
      </c>
      <c r="B24" s="5" t="n">
        <v>0</v>
      </c>
    </row>
    <row r="25" spans="1:2">
      <c r="A25" s="4" t="s">
        <v>308</v>
      </c>
      <c r="B25" s="7" t="n">
        <v>28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311</v>
      </c>
      <c r="B1" s="2" t="s">
        <v>1</v>
      </c>
    </row>
    <row r="2" spans="1:3">
      <c r="B2" s="2" t="s">
        <v>2</v>
      </c>
      <c r="C2" s="2" t="s">
        <v>3</v>
      </c>
    </row>
    <row r="3" spans="1:3">
      <c r="A3" s="3" t="s">
        <v>302</v>
      </c>
    </row>
    <row r="4" spans="1:3">
      <c r="A4" s="4" t="s">
        <v>312</v>
      </c>
      <c r="B4" s="7" t="n">
        <v>170000</v>
      </c>
    </row>
    <row r="5" spans="1:3">
      <c r="A5" s="4" t="s">
        <v>313</v>
      </c>
    </row>
    <row r="6" spans="1:3">
      <c r="A6" s="3" t="s">
        <v>302</v>
      </c>
    </row>
    <row r="7" spans="1:3">
      <c r="A7" s="4" t="s">
        <v>314</v>
      </c>
      <c r="C7" s="7"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v>
      </c>
      <c r="B1" s="2" t="s">
        <v>1</v>
      </c>
    </row>
    <row r="2" spans="1:3">
      <c r="B2" s="2" t="s">
        <v>2</v>
      </c>
      <c r="C2" s="2" t="s">
        <v>71</v>
      </c>
    </row>
    <row r="3" spans="1:3">
      <c r="A3" s="3" t="s">
        <v>72</v>
      </c>
    </row>
    <row r="4" spans="1:3">
      <c r="A4" s="4" t="s">
        <v>73</v>
      </c>
      <c r="B4" s="7" t="n">
        <v>13433</v>
      </c>
      <c r="C4" s="7" t="n">
        <v>13079</v>
      </c>
    </row>
    <row r="5" spans="1:3">
      <c r="A5" s="4" t="s">
        <v>74</v>
      </c>
      <c r="B5" s="5" t="n">
        <v>70</v>
      </c>
      <c r="C5" s="5" t="n">
        <v>33</v>
      </c>
    </row>
    <row r="6" spans="1:3">
      <c r="A6" s="4" t="s">
        <v>75</v>
      </c>
      <c r="B6" s="5" t="n">
        <v>13363</v>
      </c>
      <c r="C6" s="5" t="n">
        <v>13046</v>
      </c>
    </row>
    <row r="7" spans="1:3">
      <c r="A7" s="3" t="s">
        <v>76</v>
      </c>
    </row>
    <row r="8" spans="1:3">
      <c r="A8" s="4" t="s">
        <v>77</v>
      </c>
      <c r="B8" s="5" t="n">
        <v>4458</v>
      </c>
      <c r="C8" s="5" t="n">
        <v>4636</v>
      </c>
    </row>
    <row r="9" spans="1:3">
      <c r="A9" s="4" t="s">
        <v>78</v>
      </c>
      <c r="B9" s="5" t="n">
        <v>5764</v>
      </c>
      <c r="C9" s="5" t="n">
        <v>5845</v>
      </c>
    </row>
    <row r="10" spans="1:3">
      <c r="A10" s="4" t="s">
        <v>79</v>
      </c>
      <c r="B10" s="5" t="n">
        <v>120</v>
      </c>
      <c r="C10" s="5" t="n">
        <v>91</v>
      </c>
    </row>
    <row r="11" spans="1:3">
      <c r="A11" s="4" t="s">
        <v>80</v>
      </c>
      <c r="B11" s="5" t="n">
        <v>425</v>
      </c>
      <c r="C11" s="5" t="n">
        <v>436</v>
      </c>
    </row>
    <row r="12" spans="1:3">
      <c r="A12" s="4" t="s">
        <v>81</v>
      </c>
      <c r="B12" s="5" t="n">
        <v>687</v>
      </c>
      <c r="C12" s="5" t="n">
        <v>708</v>
      </c>
    </row>
    <row r="13" spans="1:3">
      <c r="A13" s="4" t="s">
        <v>82</v>
      </c>
      <c r="B13" s="5" t="n">
        <v>1442</v>
      </c>
      <c r="C13" s="5" t="n">
        <v>1710</v>
      </c>
    </row>
    <row r="14" spans="1:3">
      <c r="A14" s="4" t="s">
        <v>83</v>
      </c>
      <c r="B14" s="5" t="n">
        <v>154</v>
      </c>
      <c r="C14" s="5" t="n">
        <v>129</v>
      </c>
    </row>
    <row r="15" spans="1:3">
      <c r="A15" s="4" t="s">
        <v>84</v>
      </c>
      <c r="B15" s="5" t="n">
        <v>-17</v>
      </c>
      <c r="C15" s="5" t="n">
        <v>0</v>
      </c>
    </row>
    <row r="16" spans="1:3">
      <c r="A16" s="4" t="s">
        <v>85</v>
      </c>
      <c r="B16" s="5" t="n">
        <v>429</v>
      </c>
      <c r="C16" s="5" t="n">
        <v>444</v>
      </c>
    </row>
    <row r="17" spans="1:3">
      <c r="A17" s="4" t="s">
        <v>86</v>
      </c>
      <c r="B17" s="5" t="n">
        <v>-99</v>
      </c>
      <c r="C17" s="5" t="n">
        <v>-953</v>
      </c>
    </row>
    <row r="18" spans="1:3">
      <c r="A18" s="3" t="s">
        <v>87</v>
      </c>
    </row>
    <row r="19" spans="1:3">
      <c r="A19" s="4" t="s">
        <v>88</v>
      </c>
      <c r="B19" s="5" t="n">
        <v>2</v>
      </c>
      <c r="C19" s="5" t="n">
        <v>22</v>
      </c>
    </row>
    <row r="20" spans="1:3">
      <c r="A20" s="4" t="s">
        <v>89</v>
      </c>
      <c r="B20" s="5" t="n">
        <v>0</v>
      </c>
      <c r="C20" s="5" t="n">
        <v>46</v>
      </c>
    </row>
    <row r="21" spans="1:3">
      <c r="A21" s="4" t="s">
        <v>90</v>
      </c>
      <c r="B21" s="5" t="n">
        <v>-127</v>
      </c>
      <c r="C21" s="5" t="n">
        <v>-221</v>
      </c>
    </row>
    <row r="22" spans="1:3">
      <c r="A22" s="4" t="s">
        <v>91</v>
      </c>
      <c r="B22" s="5" t="n">
        <v>-224</v>
      </c>
      <c r="C22" s="5" t="n">
        <v>-1106</v>
      </c>
    </row>
    <row r="23" spans="1:3">
      <c r="A23" s="4" t="s">
        <v>92</v>
      </c>
      <c r="B23" s="5" t="n">
        <v>0</v>
      </c>
      <c r="C23" s="5" t="n">
        <v>144</v>
      </c>
    </row>
    <row r="24" spans="1:3">
      <c r="A24" s="4" t="s">
        <v>93</v>
      </c>
      <c r="B24" s="5" t="n">
        <v>-224</v>
      </c>
      <c r="C24" s="5" t="n">
        <v>-1250</v>
      </c>
    </row>
    <row r="25" spans="1:3">
      <c r="A25" s="4" t="s">
        <v>94</v>
      </c>
      <c r="B25" s="5" t="n">
        <v>-53</v>
      </c>
      <c r="C25" s="5" t="n">
        <v>4273</v>
      </c>
    </row>
    <row r="26" spans="1:3">
      <c r="A26" s="4" t="s">
        <v>95</v>
      </c>
      <c r="B26" s="5" t="n">
        <v>-277</v>
      </c>
      <c r="C26" s="5" t="n">
        <v>3023</v>
      </c>
    </row>
    <row r="27" spans="1:3">
      <c r="A27" s="4" t="s">
        <v>96</v>
      </c>
      <c r="B27" s="5" t="n">
        <v>0</v>
      </c>
      <c r="C27" s="5" t="n">
        <v>0</v>
      </c>
    </row>
    <row r="28" spans="1:3">
      <c r="A28" s="4" t="s">
        <v>97</v>
      </c>
      <c r="B28" s="7" t="n">
        <v>-277</v>
      </c>
      <c r="C28" s="7" t="n">
        <v>3023</v>
      </c>
    </row>
    <row r="29" spans="1:3">
      <c r="A29" s="3" t="s">
        <v>98</v>
      </c>
    </row>
    <row r="30" spans="1:3">
      <c r="A30" s="4" t="s">
        <v>99</v>
      </c>
      <c r="B30" s="8" t="n">
        <v>-0.02</v>
      </c>
      <c r="C30" s="8" t="n">
        <v>-0.13</v>
      </c>
    </row>
    <row r="31" spans="1:3">
      <c r="A31" s="4" t="s">
        <v>100</v>
      </c>
      <c r="B31" s="9" t="n">
        <v>-0.02</v>
      </c>
      <c r="C31" s="9" t="n">
        <v>-0.13</v>
      </c>
    </row>
    <row r="32" spans="1:3">
      <c r="A32" s="3" t="s">
        <v>101</v>
      </c>
    </row>
    <row r="33" spans="1:3">
      <c r="A33" s="4" t="s">
        <v>99</v>
      </c>
      <c r="B33" s="9" t="n">
        <v>-0.01</v>
      </c>
      <c r="C33" s="9" t="n">
        <v>0.45</v>
      </c>
    </row>
    <row r="34" spans="1:3">
      <c r="A34" s="4" t="s">
        <v>100</v>
      </c>
      <c r="B34" s="9" t="n">
        <v>-0.01</v>
      </c>
      <c r="C34" s="9" t="n">
        <v>0.45</v>
      </c>
    </row>
    <row r="35" spans="1:3">
      <c r="A35" s="3" t="s">
        <v>102</v>
      </c>
    </row>
    <row r="36" spans="1:3">
      <c r="A36" s="4" t="s">
        <v>99</v>
      </c>
      <c r="B36" s="9" t="n">
        <v>-0.03</v>
      </c>
      <c r="C36" s="9" t="n">
        <v>0.32</v>
      </c>
    </row>
    <row r="37" spans="1:3">
      <c r="A37" s="4" t="s">
        <v>100</v>
      </c>
      <c r="B37" s="8" t="n">
        <v>-0.03</v>
      </c>
      <c r="C37" s="8" t="n">
        <v>0.32</v>
      </c>
    </row>
    <row r="38" spans="1:3">
      <c r="A38" s="3" t="s">
        <v>103</v>
      </c>
    </row>
    <row r="39" spans="1:3">
      <c r="A39" s="4" t="s">
        <v>99</v>
      </c>
      <c r="B39" s="5" t="n">
        <v>9163</v>
      </c>
      <c r="C39" s="5" t="n">
        <v>9443</v>
      </c>
    </row>
    <row r="40" spans="1:3">
      <c r="A40" s="4" t="s">
        <v>100</v>
      </c>
      <c r="B40" s="5" t="n">
        <v>9163</v>
      </c>
      <c r="C40" s="5" t="n">
        <v>944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5</v>
      </c>
      <c r="B1" s="2" t="s">
        <v>1</v>
      </c>
    </row>
    <row r="2" spans="1:3">
      <c r="B2" s="2" t="s">
        <v>2</v>
      </c>
      <c r="C2" s="2" t="s">
        <v>71</v>
      </c>
    </row>
    <row r="3" spans="1:3">
      <c r="A3" s="3" t="s">
        <v>316</v>
      </c>
    </row>
    <row r="4" spans="1:3">
      <c r="A4" s="4" t="s">
        <v>317</v>
      </c>
      <c r="B4" s="7" t="n">
        <v>65</v>
      </c>
      <c r="C4" s="7" t="n">
        <v>197</v>
      </c>
    </row>
    <row r="5" spans="1:3">
      <c r="A5" s="4" t="s">
        <v>318</v>
      </c>
      <c r="B5" s="7" t="n">
        <v>59</v>
      </c>
      <c r="C5" s="7" t="n">
        <v>3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21"/>
  </cols>
  <sheetData>
    <row r="1" spans="1:2">
      <c r="A1" s="1" t="s">
        <v>319</v>
      </c>
      <c r="B1" s="2" t="s">
        <v>1</v>
      </c>
    </row>
    <row r="2" spans="1:2">
      <c r="B2" s="2" t="s">
        <v>320</v>
      </c>
    </row>
    <row r="3" spans="1:2">
      <c r="A3" s="3" t="s">
        <v>152</v>
      </c>
    </row>
    <row r="4" spans="1:2">
      <c r="A4" s="4" t="s">
        <v>321</v>
      </c>
      <c r="B4" s="5" t="n">
        <v>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2</v>
      </c>
      <c r="B1" s="2" t="s">
        <v>1</v>
      </c>
    </row>
    <row r="2" spans="1:4">
      <c r="B2" s="2" t="s">
        <v>2</v>
      </c>
      <c r="C2" s="2" t="s">
        <v>71</v>
      </c>
      <c r="D2" s="2" t="s">
        <v>25</v>
      </c>
    </row>
    <row r="3" spans="1:4">
      <c r="A3" s="3" t="s">
        <v>323</v>
      </c>
    </row>
    <row r="4" spans="1:4">
      <c r="A4" s="4" t="s">
        <v>324</v>
      </c>
      <c r="B4" s="7" t="n">
        <v>13363</v>
      </c>
      <c r="C4" s="7" t="n">
        <v>13046</v>
      </c>
    </row>
    <row r="5" spans="1:4">
      <c r="A5" s="4" t="s">
        <v>325</v>
      </c>
      <c r="B5" s="5" t="n">
        <v>-99</v>
      </c>
      <c r="C5" s="5" t="n">
        <v>-953</v>
      </c>
    </row>
    <row r="6" spans="1:4">
      <c r="A6" s="4" t="s">
        <v>85</v>
      </c>
      <c r="B6" s="5" t="n">
        <v>429</v>
      </c>
      <c r="C6" s="5" t="n">
        <v>444</v>
      </c>
    </row>
    <row r="7" spans="1:4">
      <c r="A7" s="4" t="s">
        <v>326</v>
      </c>
      <c r="B7" s="5" t="n">
        <v>35402</v>
      </c>
      <c r="C7" s="5" t="n">
        <v>40663</v>
      </c>
      <c r="D7" s="7" t="n">
        <v>35336</v>
      </c>
    </row>
    <row r="8" spans="1:4">
      <c r="A8" s="4" t="s">
        <v>327</v>
      </c>
      <c r="B8" s="5" t="n">
        <v>684</v>
      </c>
      <c r="C8" s="5" t="n">
        <v>244</v>
      </c>
    </row>
    <row r="9" spans="1:4">
      <c r="A9" s="4" t="s">
        <v>230</v>
      </c>
    </row>
    <row r="10" spans="1:4">
      <c r="A10" s="3" t="s">
        <v>323</v>
      </c>
    </row>
    <row r="11" spans="1:4">
      <c r="A11" s="4" t="s">
        <v>324</v>
      </c>
      <c r="B11" s="5" t="n">
        <v>5654</v>
      </c>
      <c r="C11" s="5" t="n">
        <v>5705</v>
      </c>
    </row>
    <row r="12" spans="1:4">
      <c r="A12" s="4" t="s">
        <v>328</v>
      </c>
    </row>
    <row r="13" spans="1:4">
      <c r="A13" s="3" t="s">
        <v>323</v>
      </c>
    </row>
    <row r="14" spans="1:4">
      <c r="A14" s="4" t="s">
        <v>324</v>
      </c>
      <c r="B14" s="5" t="n">
        <v>5654</v>
      </c>
      <c r="C14" s="5" t="n">
        <v>5705</v>
      </c>
    </row>
    <row r="15" spans="1:4">
      <c r="A15" s="4" t="s">
        <v>325</v>
      </c>
      <c r="B15" s="5" t="n">
        <v>-57</v>
      </c>
      <c r="C15" s="5" t="n">
        <v>-132</v>
      </c>
    </row>
    <row r="16" spans="1:4">
      <c r="A16" s="4" t="s">
        <v>85</v>
      </c>
      <c r="B16" s="5" t="n">
        <v>158</v>
      </c>
      <c r="C16" s="5" t="n">
        <v>189</v>
      </c>
    </row>
    <row r="17" spans="1:4">
      <c r="A17" s="4" t="s">
        <v>326</v>
      </c>
      <c r="B17" s="5" t="n">
        <v>14576</v>
      </c>
      <c r="C17" s="5" t="n">
        <v>16222</v>
      </c>
    </row>
    <row r="18" spans="1:4">
      <c r="A18" s="4" t="s">
        <v>327</v>
      </c>
      <c r="B18" s="5" t="n">
        <v>476</v>
      </c>
      <c r="C18" s="5" t="n">
        <v>55</v>
      </c>
    </row>
    <row r="19" spans="1:4">
      <c r="A19" s="4" t="s">
        <v>329</v>
      </c>
    </row>
    <row r="20" spans="1:4">
      <c r="A20" s="3" t="s">
        <v>323</v>
      </c>
    </row>
    <row r="21" spans="1:4">
      <c r="A21" s="4" t="s">
        <v>324</v>
      </c>
      <c r="B21" s="5" t="n">
        <v>7709</v>
      </c>
      <c r="C21" s="5" t="n">
        <v>7341</v>
      </c>
    </row>
    <row r="22" spans="1:4">
      <c r="A22" s="4" t="s">
        <v>325</v>
      </c>
      <c r="B22" s="5" t="n">
        <v>423</v>
      </c>
      <c r="C22" s="5" t="n">
        <v>-192</v>
      </c>
    </row>
    <row r="23" spans="1:4">
      <c r="A23" s="4" t="s">
        <v>85</v>
      </c>
      <c r="B23" s="5" t="n">
        <v>270</v>
      </c>
      <c r="C23" s="5" t="n">
        <v>254</v>
      </c>
    </row>
    <row r="24" spans="1:4">
      <c r="A24" s="4" t="s">
        <v>326</v>
      </c>
      <c r="B24" s="5" t="n">
        <v>9614</v>
      </c>
      <c r="C24" s="5" t="n">
        <v>11420</v>
      </c>
    </row>
    <row r="25" spans="1:4">
      <c r="A25" s="4" t="s">
        <v>327</v>
      </c>
      <c r="B25" s="5" t="n">
        <v>208</v>
      </c>
      <c r="C25" s="5" t="n">
        <v>189</v>
      </c>
    </row>
    <row r="26" spans="1:4">
      <c r="A26" s="4" t="s">
        <v>330</v>
      </c>
    </row>
    <row r="27" spans="1:4">
      <c r="A27" s="3" t="s">
        <v>323</v>
      </c>
    </row>
    <row r="28" spans="1:4">
      <c r="A28" s="4" t="s">
        <v>324</v>
      </c>
      <c r="B28" s="5" t="n">
        <v>0</v>
      </c>
      <c r="C28" s="5" t="n">
        <v>0</v>
      </c>
    </row>
    <row r="29" spans="1:4">
      <c r="A29" s="4" t="s">
        <v>325</v>
      </c>
      <c r="B29" s="5" t="n">
        <v>-465</v>
      </c>
      <c r="C29" s="5" t="n">
        <v>-629</v>
      </c>
    </row>
    <row r="30" spans="1:4">
      <c r="A30" s="4" t="s">
        <v>85</v>
      </c>
      <c r="B30" s="5" t="n">
        <v>1</v>
      </c>
      <c r="C30" s="5" t="n">
        <v>1</v>
      </c>
    </row>
    <row r="31" spans="1:4">
      <c r="A31" s="4" t="s">
        <v>326</v>
      </c>
      <c r="B31" s="5" t="n">
        <v>11212</v>
      </c>
      <c r="C31" s="5" t="n">
        <v>13021</v>
      </c>
    </row>
    <row r="32" spans="1:4">
      <c r="A32" s="4" t="s">
        <v>327</v>
      </c>
      <c r="B32" s="7" t="n">
        <v>0</v>
      </c>
      <c r="C32" s="7"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71</v>
      </c>
    </row>
    <row r="3" spans="1:3">
      <c r="A3" s="3" t="s">
        <v>105</v>
      </c>
    </row>
    <row r="4" spans="1:3">
      <c r="A4" s="4" t="s">
        <v>106</v>
      </c>
      <c r="B4" s="7" t="n">
        <v>233</v>
      </c>
      <c r="C4" s="7" t="n">
        <v>-3190</v>
      </c>
    </row>
    <row r="5" spans="1:3">
      <c r="A5" s="3" t="s">
        <v>107</v>
      </c>
    </row>
    <row r="6" spans="1:3">
      <c r="A6" s="4" t="s">
        <v>108</v>
      </c>
      <c r="B6" s="5" t="n">
        <v>-684</v>
      </c>
      <c r="C6" s="5" t="n">
        <v>-244</v>
      </c>
    </row>
    <row r="7" spans="1:3">
      <c r="A7" s="4" t="s">
        <v>109</v>
      </c>
      <c r="B7" s="5" t="n">
        <v>2</v>
      </c>
      <c r="C7" s="5" t="n">
        <v>0</v>
      </c>
    </row>
    <row r="8" spans="1:3">
      <c r="A8" s="4" t="s">
        <v>110</v>
      </c>
      <c r="B8" s="5" t="n">
        <v>0</v>
      </c>
      <c r="C8" s="5" t="n">
        <v>14620</v>
      </c>
    </row>
    <row r="9" spans="1:3">
      <c r="A9" s="4" t="s">
        <v>111</v>
      </c>
      <c r="B9" s="5" t="n">
        <v>-682</v>
      </c>
      <c r="C9" s="5" t="n">
        <v>14376</v>
      </c>
    </row>
    <row r="10" spans="1:3">
      <c r="A10" s="3" t="s">
        <v>112</v>
      </c>
    </row>
    <row r="11" spans="1:3">
      <c r="A11" s="4" t="s">
        <v>113</v>
      </c>
      <c r="B11" s="5" t="n">
        <v>-136</v>
      </c>
      <c r="C11" s="5" t="n">
        <v>-1646</v>
      </c>
    </row>
    <row r="12" spans="1:3">
      <c r="A12" s="4" t="s">
        <v>114</v>
      </c>
      <c r="B12" s="5" t="n">
        <v>-136</v>
      </c>
      <c r="C12" s="5" t="n">
        <v>-1646</v>
      </c>
    </row>
    <row r="13" spans="1:3">
      <c r="A13" s="4" t="s">
        <v>115</v>
      </c>
      <c r="B13" s="5" t="n">
        <v>-585</v>
      </c>
      <c r="C13" s="5" t="n">
        <v>9540</v>
      </c>
    </row>
    <row r="14" spans="1:3">
      <c r="A14" s="4" t="s">
        <v>116</v>
      </c>
      <c r="B14" s="5" t="n">
        <v>10494</v>
      </c>
      <c r="C14" s="5" t="n">
        <v>3261</v>
      </c>
    </row>
    <row r="15" spans="1:3">
      <c r="A15" s="4" t="s">
        <v>117</v>
      </c>
      <c r="B15" s="5" t="n">
        <v>9909</v>
      </c>
      <c r="C15" s="5" t="n">
        <v>12801</v>
      </c>
    </row>
    <row r="16" spans="1:3">
      <c r="A16" s="3" t="s">
        <v>118</v>
      </c>
    </row>
    <row r="17" spans="1:3">
      <c r="A17" s="4" t="s">
        <v>119</v>
      </c>
      <c r="B17" s="5" t="n">
        <v>111</v>
      </c>
      <c r="C17" s="5" t="n">
        <v>206</v>
      </c>
    </row>
    <row r="18" spans="1:3">
      <c r="A18" s="4" t="s">
        <v>120</v>
      </c>
      <c r="B18" s="7" t="n">
        <v>0</v>
      </c>
      <c r="C18" s="7" t="n">
        <v>3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4</v>
      </c>
      <c r="B1" s="2" t="s">
        <v>1</v>
      </c>
    </row>
    <row r="2" spans="1:2">
      <c r="B2" s="2" t="s">
        <v>2</v>
      </c>
    </row>
    <row r="3" spans="1:2">
      <c r="A3" s="3" t="s">
        <v>122</v>
      </c>
    </row>
    <row r="4" spans="1:2">
      <c r="A4" s="4" t="s">
        <v>124</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6:37:44Z</dcterms:created>
  <dcterms:modified xmlns:dcterms="http://purl.org/dc/terms/" xmlns:xsi="http://www.w3.org/2001/XMLSchema-instance" xsi:type="dcterms:W3CDTF">2017-11-14T16:37:44Z</dcterms:modified>
</cp:coreProperties>
</file>